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Property And Equipment, Net" sheetId="10" state="visible" r:id="rId10"/>
    <sheet xmlns:r="http://schemas.openxmlformats.org/officeDocument/2006/relationships" name="Income Taxes"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Shareholders' Equity and Stock "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Condensed Consolidating Financi" sheetId="17" state="visible" r:id="rId17"/>
    <sheet xmlns:r="http://schemas.openxmlformats.org/officeDocument/2006/relationships" name="Supplemental Cash Flow Informat"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Acquisitions (Tables)" sheetId="22" state="visible" r:id="rId22"/>
    <sheet xmlns:r="http://schemas.openxmlformats.org/officeDocument/2006/relationships" name="Property And Equipment, Net (Ta" sheetId="23" state="visible" r:id="rId23"/>
    <sheet xmlns:r="http://schemas.openxmlformats.org/officeDocument/2006/relationships" name="Income Taxes (Tables)" sheetId="24" state="visible" r:id="rId24"/>
    <sheet xmlns:r="http://schemas.openxmlformats.org/officeDocument/2006/relationships" name="Long-Term Debt (Tables)" sheetId="25" state="visible" r:id="rId25"/>
    <sheet xmlns:r="http://schemas.openxmlformats.org/officeDocument/2006/relationships" name="Shareholders' Equity and Stoc26" sheetId="26" state="visible" r:id="rId26"/>
    <sheet xmlns:r="http://schemas.openxmlformats.org/officeDocument/2006/relationships" name="Derivative Instruments (Tables)" sheetId="27" state="visible" r:id="rId27"/>
    <sheet xmlns:r="http://schemas.openxmlformats.org/officeDocument/2006/relationships" name="Fair Value Measurements (Tables" sheetId="28" state="visible" r:id="rId28"/>
    <sheet xmlns:r="http://schemas.openxmlformats.org/officeDocument/2006/relationships" name="Condensed Consolidating Finan29" sheetId="29" state="visible" r:id="rId29"/>
    <sheet xmlns:r="http://schemas.openxmlformats.org/officeDocument/2006/relationships" name="Supplemental Cash Flow Inform30" sheetId="30" state="visible" r:id="rId30"/>
    <sheet xmlns:r="http://schemas.openxmlformats.org/officeDocument/2006/relationships" name="Subsequent Events (Tables)"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Acquisitions (Narrative) (Detai" sheetId="35" state="visible" r:id="rId35"/>
    <sheet xmlns:r="http://schemas.openxmlformats.org/officeDocument/2006/relationships" name="Acquisitions (Schedule of Consi" sheetId="36" state="visible" r:id="rId36"/>
    <sheet xmlns:r="http://schemas.openxmlformats.org/officeDocument/2006/relationships" name="Property and Equipment, Net (Na" sheetId="37" state="visible" r:id="rId37"/>
    <sheet xmlns:r="http://schemas.openxmlformats.org/officeDocument/2006/relationships" name="Property And Equipment, Net (Sc" sheetId="38" state="visible" r:id="rId38"/>
    <sheet xmlns:r="http://schemas.openxmlformats.org/officeDocument/2006/relationships" name="Property and Equipment, Net (39" sheetId="39" state="visible" r:id="rId39"/>
    <sheet xmlns:r="http://schemas.openxmlformats.org/officeDocument/2006/relationships" name="Income Taxes (Narrative) (Detai" sheetId="40" state="visible" r:id="rId40"/>
    <sheet xmlns:r="http://schemas.openxmlformats.org/officeDocument/2006/relationships" name="Income Taxes (Schedule Of Effec" sheetId="41" state="visible" r:id="rId41"/>
    <sheet xmlns:r="http://schemas.openxmlformats.org/officeDocument/2006/relationships" name="Long-Term Debt (Narrative) (Det" sheetId="42" state="visible" r:id="rId42"/>
    <sheet xmlns:r="http://schemas.openxmlformats.org/officeDocument/2006/relationships" name="Long-Term Debt (Schedule of Lon" sheetId="43" state="visible" r:id="rId43"/>
    <sheet xmlns:r="http://schemas.openxmlformats.org/officeDocument/2006/relationships" name="Long-Term Debt (Interest and Co" sheetId="44" state="visible" r:id="rId44"/>
    <sheet xmlns:r="http://schemas.openxmlformats.org/officeDocument/2006/relationships" name="Shareholders' Equity and Stoc45" sheetId="45" state="visible" r:id="rId45"/>
    <sheet xmlns:r="http://schemas.openxmlformats.org/officeDocument/2006/relationships" name="Shareholders' Equity and Stoc46" sheetId="46" state="visible" r:id="rId46"/>
    <sheet xmlns:r="http://schemas.openxmlformats.org/officeDocument/2006/relationships" name="Shareholders' Equity and Stoc47" sheetId="47" state="visible" r:id="rId47"/>
    <sheet xmlns:r="http://schemas.openxmlformats.org/officeDocument/2006/relationships" name="Shareholders' Equity and Stoc48" sheetId="48" state="visible" r:id="rId48"/>
    <sheet xmlns:r="http://schemas.openxmlformats.org/officeDocument/2006/relationships" name="Shareholders' Equity and Stoc49" sheetId="49" state="visible" r:id="rId49"/>
    <sheet xmlns:r="http://schemas.openxmlformats.org/officeDocument/2006/relationships" name="Shareholders' Equity and Stoc50" sheetId="50" state="visible" r:id="rId50"/>
    <sheet xmlns:r="http://schemas.openxmlformats.org/officeDocument/2006/relationships" name="Shareholders' Equity and Stoc51" sheetId="51" state="visible" r:id="rId51"/>
    <sheet xmlns:r="http://schemas.openxmlformats.org/officeDocument/2006/relationships" name="Derivative Instruments (Narrati" sheetId="52" state="visible" r:id="rId52"/>
    <sheet xmlns:r="http://schemas.openxmlformats.org/officeDocument/2006/relationships" name="Derivative Instruments (Schedul" sheetId="53" state="visible" r:id="rId53"/>
    <sheet xmlns:r="http://schemas.openxmlformats.org/officeDocument/2006/relationships" name="Derivative Instruments (Sched54" sheetId="54" state="visible" r:id="rId54"/>
    <sheet xmlns:r="http://schemas.openxmlformats.org/officeDocument/2006/relationships" name="Derivative Instruments (Sched55" sheetId="55" state="visible" r:id="rId55"/>
    <sheet xmlns:r="http://schemas.openxmlformats.org/officeDocument/2006/relationships" name="Derivative Instruments (Sched56" sheetId="56" state="visible" r:id="rId56"/>
    <sheet xmlns:r="http://schemas.openxmlformats.org/officeDocument/2006/relationships" name="Derivative Instruments Derivati" sheetId="57" state="visible" r:id="rId57"/>
    <sheet xmlns:r="http://schemas.openxmlformats.org/officeDocument/2006/relationships" name="Fair Value Measurements (Narrat" sheetId="58" state="visible" r:id="rId58"/>
    <sheet xmlns:r="http://schemas.openxmlformats.org/officeDocument/2006/relationships" name="Fair Value Measurements (Schedu" sheetId="59" state="visible" r:id="rId59"/>
    <sheet xmlns:r="http://schemas.openxmlformats.org/officeDocument/2006/relationships" name="Fair Value Measurements (Sche60" sheetId="60" state="visible" r:id="rId60"/>
    <sheet xmlns:r="http://schemas.openxmlformats.org/officeDocument/2006/relationships" name="Condensed Consolidating Finan61" sheetId="61" state="visible" r:id="rId61"/>
    <sheet xmlns:r="http://schemas.openxmlformats.org/officeDocument/2006/relationships" name="Condensed Consolidating Finan62" sheetId="62" state="visible" r:id="rId62"/>
    <sheet xmlns:r="http://schemas.openxmlformats.org/officeDocument/2006/relationships" name="Condensed Consolidating Finan63" sheetId="63" state="visible" r:id="rId63"/>
    <sheet xmlns:r="http://schemas.openxmlformats.org/officeDocument/2006/relationships" name="Condensed Consolidating Finan64" sheetId="64" state="visible" r:id="rId64"/>
    <sheet xmlns:r="http://schemas.openxmlformats.org/officeDocument/2006/relationships" name="Supplemental Cash Flow Inform65" sheetId="65" state="visible" r:id="rId65"/>
    <sheet xmlns:r="http://schemas.openxmlformats.org/officeDocument/2006/relationships" name="Subsequent Events (Narrative) (" sheetId="66" state="visible" r:id="rId66"/>
    <sheet xmlns:r="http://schemas.openxmlformats.org/officeDocument/2006/relationships" name="Subsequent Events, Derivative I" sheetId="67" state="visible" r:id="rId67"/>
  </sheets>
  <definedNames/>
  <calcPr calcId="124519" fullCalcOnLoad="1"/>
</workbook>
</file>

<file path=xl/sharedStrings.xml><?xml version="1.0" encoding="utf-8"?>
<sst xmlns="http://schemas.openxmlformats.org/spreadsheetml/2006/main" uniqueCount="639">
  <si>
    <t>Document And Entity Information - shares</t>
  </si>
  <si>
    <t>6 Months Ended</t>
  </si>
  <si>
    <t>Jun. 30, 2017</t>
  </si>
  <si>
    <t>Aug. 04, 2017</t>
  </si>
  <si>
    <t>Document And Entity Information [Abstract]</t>
  </si>
  <si>
    <t>Document Type</t>
  </si>
  <si>
    <t>10-Q</t>
  </si>
  <si>
    <t>Amendment Flag</t>
  </si>
  <si>
    <t>false</t>
  </si>
  <si>
    <t>Document Period End Date</t>
  </si>
  <si>
    <t>Jun. 30,
		2017</t>
  </si>
  <si>
    <t>Document Fiscal Year Focus</t>
  </si>
  <si>
    <t>Document Fiscal Period Focus</t>
  </si>
  <si>
    <t>Q2</t>
  </si>
  <si>
    <t>Entity Registrant Name</t>
  </si>
  <si>
    <t>CARRIZO OIL &amp; GAS INC</t>
  </si>
  <si>
    <t>Entity Central Index Key</t>
  </si>
  <si>
    <t>Current Fiscal Year End Date</t>
  </si>
  <si>
    <t>--12-31</t>
  </si>
  <si>
    <t>Entity Filer Category</t>
  </si>
  <si>
    <t>Large Accelerated Filer</t>
  </si>
  <si>
    <t>Entity Common Stock, Shares Outstanding</t>
  </si>
  <si>
    <t>Consolidated Balance Sheets - USD ($) $ in Thousands</t>
  </si>
  <si>
    <t>Dec. 31, 2016</t>
  </si>
  <si>
    <t>Current assets</t>
  </si>
  <si>
    <t>Cash and cash equivalents</t>
  </si>
  <si>
    <t>Accounts receivable, net</t>
  </si>
  <si>
    <t>Derivative assets, current</t>
  </si>
  <si>
    <t>Other current assets</t>
  </si>
  <si>
    <t>Total current assets</t>
  </si>
  <si>
    <t>Oil and gas properties, full cost method</t>
  </si>
  <si>
    <t>Proved properties, net</t>
  </si>
  <si>
    <t>Unproved properties, not being amortized</t>
  </si>
  <si>
    <t>Other property and equipment, net</t>
  </si>
  <si>
    <t>Total property and equipment, net</t>
  </si>
  <si>
    <t>Deposit for pending acquisition of oil and gas properties</t>
  </si>
  <si>
    <t>Other assets</t>
  </si>
  <si>
    <t>Total Assets</t>
  </si>
  <si>
    <t>Current liabilities</t>
  </si>
  <si>
    <t>Accounts payable</t>
  </si>
  <si>
    <t>Revenues and royalties payable</t>
  </si>
  <si>
    <t>Accrued capital expenditures</t>
  </si>
  <si>
    <t>Accrued interest</t>
  </si>
  <si>
    <t>Accrued Lease Operating Expense</t>
  </si>
  <si>
    <t>Derivative liabilities</t>
  </si>
  <si>
    <t>Other current liabilities</t>
  </si>
  <si>
    <t>Total current liabilities</t>
  </si>
  <si>
    <t>Long-term debt</t>
  </si>
  <si>
    <t>Asset retirement obligations</t>
  </si>
  <si>
    <t>Derivative liabilities, noncurrent</t>
  </si>
  <si>
    <t>Other liabilities</t>
  </si>
  <si>
    <t>Liabilities</t>
  </si>
  <si>
    <t>Commitments and contingencies</t>
  </si>
  <si>
    <t xml:space="preserve"> </t>
  </si>
  <si>
    <t>Shareholders’ equity</t>
  </si>
  <si>
    <t>Common stock, $0.01 par value, 180,000,000 shares authorized; 65,835,820 issued and outstanding as of June 30, 2017 and 90,000,000 shares authorized; 65,132,499 issued and outstanding as of December 31, 2016</t>
  </si>
  <si>
    <t>Additional paid-in capital</t>
  </si>
  <si>
    <t>Accumulated deficit</t>
  </si>
  <si>
    <t>Total shareholders’ equity</t>
  </si>
  <si>
    <t>Total Liabilities and Share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Operations (Unaudited) - USD ($) shares in Thousands, $ in Thousands</t>
  </si>
  <si>
    <t>3 Months Ended</t>
  </si>
  <si>
    <t>Jun. 30, 2016</t>
  </si>
  <si>
    <t>Crude oil revenues</t>
  </si>
  <si>
    <t>Natural gas liquids revenues</t>
  </si>
  <si>
    <t>Natural gas revenues</t>
  </si>
  <si>
    <t>Total revenues</t>
  </si>
  <si>
    <t>Costs and Expenses</t>
  </si>
  <si>
    <t>Lease operating</t>
  </si>
  <si>
    <t>Production taxes</t>
  </si>
  <si>
    <t>Ad valorem taxes</t>
  </si>
  <si>
    <t>Depreciation, depletion and amortization</t>
  </si>
  <si>
    <t>General and administrative, net</t>
  </si>
  <si>
    <t>(Gain) loss on derivatives, net</t>
  </si>
  <si>
    <t>Interest expense, net</t>
  </si>
  <si>
    <t>Impairment of proved oil and gas properties</t>
  </si>
  <si>
    <t>Other (income) expense, net</t>
  </si>
  <si>
    <t>Total Costs and Expenses</t>
  </si>
  <si>
    <t>Income (Loss) Before Income Taxes</t>
  </si>
  <si>
    <t>Income tax expense</t>
  </si>
  <si>
    <t>Net Income (loss)</t>
  </si>
  <si>
    <t>Net Income (Loss) Per Common Share</t>
  </si>
  <si>
    <t>Income (loss) per share, basic (in dollars per share)</t>
  </si>
  <si>
    <t>Income (loss) per share, diluted (in dollars per share)</t>
  </si>
  <si>
    <t>Weighted Average Common Shares Outstanding</t>
  </si>
  <si>
    <t>Basic (in shares)</t>
  </si>
  <si>
    <t>Diluted (in shares)</t>
  </si>
  <si>
    <t>Consolidated Statements Of Shareholders' Equity - 6 months ended Jun. 30, 2017 - USD ($) $ in Thousands</t>
  </si>
  <si>
    <t>Total</t>
  </si>
  <si>
    <t>Common Stock [Member]</t>
  </si>
  <si>
    <t>Additional Paid-In Capital [Member]</t>
  </si>
  <si>
    <t>Retained Earnings (Accumulated Deficit) [Member]</t>
  </si>
  <si>
    <t>BALANCE at Dec. 31, 2016</t>
  </si>
  <si>
    <t>BALANCE, shares at Dec. 31, 2016</t>
  </si>
  <si>
    <t>Increase (Decrease) in Stockholders' Equity [Roll Forward]</t>
  </si>
  <si>
    <t>Stock-based compensation</t>
  </si>
  <si>
    <t>Issuance of common stock upon grants of restricted stock awards and vestings of restricted stock units and performance shares</t>
  </si>
  <si>
    <t>Issuance of common stock upon grants of restricted stock awards, net of forfeitures, and vestings of restricted stock units and performance shares, shares</t>
  </si>
  <si>
    <t>BALANCE at Jun. 30, 2017</t>
  </si>
  <si>
    <t>BALANCE, shares at Jun. 30, 2017</t>
  </si>
  <si>
    <t>Consolidated Statements Of Cash Flows - USD ($) $ in Thousands</t>
  </si>
  <si>
    <t>Net income (loss)</t>
  </si>
  <si>
    <t>Adjustments to reconcile net income (loss) to net cash provided by operating activities</t>
  </si>
  <si>
    <t>Cash received for derivative settlements, net</t>
  </si>
  <si>
    <t>Stock-based compensation expense, net</t>
  </si>
  <si>
    <t>Non-cash interest expense, net</t>
  </si>
  <si>
    <t>Other, net</t>
  </si>
  <si>
    <t>Changes in components of working capital and other assets and liabilities-</t>
  </si>
  <si>
    <t>Accounts receivable</t>
  </si>
  <si>
    <t>Accrued liabilities</t>
  </si>
  <si>
    <t>Other assets and liabilities, net</t>
  </si>
  <si>
    <t>Net cash provided by operating activities</t>
  </si>
  <si>
    <t>Cash Flows From Investing Activities</t>
  </si>
  <si>
    <t>Capital expenditures - oil and gas properties</t>
  </si>
  <si>
    <t>Acquisitions of oil and gas properties</t>
  </si>
  <si>
    <t>Proceeds from sales of oil and gas properties, net</t>
  </si>
  <si>
    <t>Net cash used in investing activities</t>
  </si>
  <si>
    <t>Cash Flows From Financing Activities</t>
  </si>
  <si>
    <t>Borrowings under credit agreement</t>
  </si>
  <si>
    <t>Repayments of borrowings under credit agreement</t>
  </si>
  <si>
    <t>Payments of debt issuance costs</t>
  </si>
  <si>
    <t>Payment of commitment fee for pending issuance of preferred stock</t>
  </si>
  <si>
    <t>Net cash provided by financing activities</t>
  </si>
  <si>
    <t>Net Decrease in Cash and Cash Equivalents</t>
  </si>
  <si>
    <t>Cash and Cash Equivalents, Beginning of Period</t>
  </si>
  <si>
    <t>Cash and Cash Equivalents, End of Period</t>
  </si>
  <si>
    <t>Nature Of Operations</t>
  </si>
  <si>
    <t>Organization, Consolidation and Presentation of Financial Statements [Abstract]</t>
  </si>
  <si>
    <t>1. Basis of Presentation Nature of Operations Carrizo Oil &amp; Gas, Inc. is a Houston-based energy company which, together with its subsidiaries (collectively, the “Company”), is actively engaged in the exploration, development, and production of oil, NGLs, and gas from resource plays located in the United States. The Company’s current operations are principally focused in proven, producing oil and gas plays primarily in the Eagle Ford Shale in South Texas, the Delaware Basin in West Texas, the Niobrara Formation in Colorado, the Utica Shale in Ohio, and the Marcellus Shale in Pennsylvania. Consolidated Financial Statements The accompanying unaudited interim consolidated financial statements include the accounts of the Company after elimination of intercompany transactions and balances and have been prepared pursuant to the rules and regulations of the U.S. Securities and Exchange Commission (the “SEC”) and therefore do not include all disclosures required for financial statements prepared in conformity with accounting principles generally accepted in the U.S. (“GAAP”). In the opinion of management, these financial statements include all adjustments (consisting of normal recurring accruals and adjustments) necessary to present fairly, in all material respects, the Company’s interim financial position, results of operations and cash flows. However, the results of operations for the periods presented are not necessarily indicative of the results of operations that may be expected for the full year. These financial statements and related notes included in this Quarterly Report on Form 10-Q should be read in conjunction with the Company’s audited Consolidated Financial Statements and related notes included in the Company’s Annual Report on Form 10-K for the year ended December 31, 2016 (“ 2016 Annual Report”). Certain reclassifications have been made to prior period amounts to conform to the current period presentation. Such reclassifications had no material impact on prior period amounts.</t>
  </si>
  <si>
    <t>Summary of Significant Accounting Policies</t>
  </si>
  <si>
    <t>Accounting Policies [Abstract]</t>
  </si>
  <si>
    <t>Summary Of Significant Accounting Policies</t>
  </si>
  <si>
    <t>2. Summary of Significant Accounting Policies The Company has provided a discussion of significant accounting policies, estimates, and judgments in “Note 2. Summary of Significant Accounting Policies” of the Notes to Consolidated Financial Statements in its 2016 Annual Report. There have been no changes to the Company’s significant accounting policies since December 31, 2016 , other than the recently adopted accounting pronouncement described below. Recently Adopted Accounting Pronouncement Stock Compensation. In March 2016, the Financial Accounting Standards Board (“FASB”) issued Accounting Standards Update (“ASU”) No. 2016-09, Compensation - Stock Compensation (Topic 718): Improvements to Employee Share-Based Payment Accounting (“ASU 2016-09”), which amends certain aspects of accounting for share-based payment arrangements. ASU 2016-09 revises or provides alternative accounting for the tax impacts of share-based payment arrangements, forfeitures, minimum statutory tax withholdings, and prescribes certain disclosures to be made in the period of adoption. Effective January, 1, 2017, the Company adopted ASU 2016-09. Using the modified retrospective approach as prescribed by ASU 2016-09, the Company recognized previously unrecognized windfall tax benefits which resulted in a cumulative-effect adjustment to retained earnings of approximately $15.7 million . This adjustment increased deferred tax assets, which in turn increased the valuation allowance by the same amount as of the beginning of 2017, resulting in a net cumulative-effect adjustment to retained earnings of zero . As a result of adoption, on a prospective basis as prescribed by ASU 2016-09, all windfall tax benefits and tax shortfalls will be recorded as income tax expense or benefit in the consolidated statements of operations. As long as the Company continues to conclude that the valuation allowance against its net deferred tax assets is necessary, this portion of ASU 2016-09 will have no significant effect on the Company’s consolidated balance sheets or consolidated statements of operations. In addition, windfall tax benefits are now required to be presented in cash flows from operating activities in the consolidated statements of cash flows as compared to cash flows from financing activities, which the Company has elected to adopt prospectively. There are no periods presented that would require reclassification of cash flows had the Company elected to adopt this guidance retrospectively. Further, the Company has elected to account for forfeitures as they occur, which resulted in an immaterial cumulative-effect adjustment to retained earnings. Recently Issued Accounting Pronouncements Statement of Cash Flows. In August 2016, the FASB issued ASU No. 2016-15, Statement of Cash Flows (Topic 230): Classification of Certain Cash Receipts and Cash Payments (“ASU 2016-15”), which is intended to reduce diversity in practice in how certain transactions are classified in the statement of cash flows. The guidance addresses eight specific cash flow issues for which current GAAP is either unclear or does not include specific guidance. ASU 2016-15 is effective for interim and annual periods beginning after December 15, 2017, with early adoption permitted, provided that it is adopted in its entirety in the same period. Companies are required to use a full retrospective approach, meaning the standard is applied to all periods presented. Currently, the Company does not expect the impact of adopting ASU 2016-15 to have a material effect on its consolidated statements of cash flows and related disclosures. The Company plans to adopt the guidance on the effective date of January 1, 2018. Revenue From Contracts With Customers. In May 2014, the FASB issued ASU No. 2014-09, Revenue From Contracts With Customers (Topic 606) (“ASU 2014-09”). Under the new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ASU 2014-09 is effective for interim and annual periods beginning after December 15, 2017 using either a full retrospective approach, which is described above, or a modified retrospective approach, meaning the cumulative effect of initially applying the standard is recognized in the most current period presented in the financial statements. The Company is currently assessing the impact of ASU 2014-09 which includes an analysis of existing contracts and current accounting policies and disclosures to identify potential differences that would result from applying the requirements of the new standard. Appropriate changes to business processes, systems or controls will be implemented to support recognition and disclosure under the new standard. Although its assessment is in progress, the Company currently does not expect the adoption of ASU 2014-09 to have a material impact on its consolidated financial statements because existing contractual performance obligations, which determine when and how revenue is recognized, are not materially changed under the new standard; thus, revenue associated with the majority of the Company’s existing contracts will continue to be recognized as control of products is transferred to the customer. The Company plans to adopt the guidance using the modified retrospective method on the effective date of January 1, 2018. Leases. In February 2016, the FASB issued ASU No. 2016-02, Leases (Topic 842) (“ASU 2016-02”), which significantly changes accounting for leases by requiring that lessees recognize a right-of-use asset and a related lease liability representing the obligation to make lease payments, for virtually all lease transactions. Additional disclosures about an entity’s lease transactions will also be required. ASU 2016-02 defines a lease as “a contract, or part of a contract, that conveys the right to control the use of identified property, plant or equipment (an identified asset) for a period of time in exchange for consideration.” ASU 2016-02 is effective for interim and annual periods beginning after December 15, 2018 with early adoption permitted. ASU 2016-02 requires companies to recognize and measure leases at the beginning of the earliest period presented in the financial statements using a modified retrospective approach. The Company is currently assessing the impact of ASU 2016-02 which includes an analysis of existing contracts, including non-cancelable leases, drilling rig contracts, pipeline gathering, transportation and gas processing agreements and current accounting policies and disclosures that will change as a result of adopting ASU 2016-02. Appropriate systems, controls, and processes to support the recognition and disclosure requirements of the new standard are also being evaluated. Based upon its initial assessment, the Company expects the adoption of ASU 2016-02 will result in: (i) an increase in assets and liabilities, (ii) an increase in depreciation, depletion and amortization expense, (iii) an increase in interest expense, and (iv) additional disclosures. The Company plans to adopt the guidance on the effective date of January 1, 2019. Net Income (Loss) Per Common Share Supplemental net income (loss) per common share information is provided below: Three Months Ended Six Months Ended 2017 2016 2017 2016 (In thousands, except per share amounts) Net Income (Loss) $56,306 ($262,126 ) $96,327 ($573,521 ) Basic weighted average common shares outstanding 65,767 58,806 65,479 58,583 Effect of dilutive instruments 141 — 387 — Diluted weighted average common shares outstanding 65,908 58,806 65,866 58,583 Net Income (Loss) Per Common Share Basic $0.86 ($4.46 ) $1.47 ($9.79 ) Diluted $0.85 ($4.46 ) $1.46 ($9.79 ) The table below presents the dilutive and anti-dilutive weighted average common shares outstanding for the three and six months ended June 30, 2017 and 2016 : Three Months Ended Six Months Ended 2017 2016 2017 2016 (In thousands) Dilutive 141 — 387 — Anti-dilutive 209 675 (1 ) 78 655 (1 ) (1) For the three and six months ended June 30, 2016 , the Company reported a net loss. As a result, all potentially dilutive common shares outstanding were anti-dilutive.</t>
  </si>
  <si>
    <t>Acquisitions</t>
  </si>
  <si>
    <t>Acquisitions [Abstract]</t>
  </si>
  <si>
    <t>Acquisitions Disclosures</t>
  </si>
  <si>
    <t>3. Acquisitions of Oil and Gas Properties Sanchez Acquisition On December 14, 2016, the Company completed its initial closing of the acquisition of oil and gas properties in the Eagle Ford Shale from Sanchez Energy Corporation and SN Cotulla Assets, LLC, a subsidiary of Sanchez Energy Corporation (the “Sanchez Acquisition”). The transaction had an effective date of June 1, 2016 and was accounted for under the acquisition method of accounting whereby the purchase price was allocated to the assets acquired and liabilities assumed based on their estimated acquisition date fair values based on then available information. At the time of the initial close, an adjustment to the purchase price of $16.8 million was made for leases that were not conveyed to the Company. On January 9, 2017 and April 13, 2017, the Company paid $7.0 million and $9.8 million , respectively, for these outstanding leases when conveyed to the Company. The purchase price allocation for the Sanchez Acquisition is preliminary and subject to change based on final settlement of purchase price adjustments primarily related to net cash flows from the acquired wells from the effective date to the closing date. The Company currently expects to finalize its allocation of the purchase price to the assets acquired and liabilities assumed as of the acquisition date during the fourth quarter of 2017. The following presents the purchase price and the preliminary allocation of the purchase price to the assets acquired and liabilities assumed as of the acquisition date. Preliminary Purchase Price Allocation (In thousands) Assets Other current assets $477 Oil and gas properties Proved properties 99,938 Unproved properties 74,536 Total oil and gas properties $174,474 Total assets acquired $174,951 Liabilities Revenues and royalties payable $1,442 Other current liabilities 323 Asset retirement obligations 2,054 Other liabilities 1,078 Total liabilities assumed $4,897 Net Assets Acquired $170,054 ExL Acquisition On June 28, 2017, the Company entered into a purchase and sale agreement with ExL Petroleum Management, LLC and ExL Petroleum Operating Inc. (together “ExL”) to acquire oil and gas properties located in the Delaware Basin in Reeves and Ward Counties, Texas (the “ExL Properties”) for a purchase price of $648.0 million , subject to customary purchase price adjustments (the “ExL Acquisition”). The transaction has an effective date of May 1, 2017 and is expected to close on August 10, 2017. On June 28, 2017, the Company paid $75.0 million to the seller as a deposit, which was funded with borrowings under the Company’s revolving credit facility. The deposit is refundable only in specified circumstances if the transaction is not consummated. The remaining purchase price will be due at closing. The Company has also agreed to pay an additional $50.0 million per year if the average daily closing spot price of a barrel of West Texas Intermediate crude oil as measured by the U.S. Energy Information Administration (the “EIA WTI average price”) is above $50.00 for any the years of 2018, 2019, 2020 and 2021, with such payments due on January 29, 2019, January 28, 2020, January 28, 2021 and January 28, 2022, respectively. This payment (the “Contingent ExL Payment”) will be zero for the respective year if such EIA WTI average price of a barrel of oil is $50.00 or below for any of such years, and the Contingent ExL Payment is capped at and will not exceed $125.0 million . The Company intends to fund the remaining purchase price due at closing with the net proceeds from the pending issuance and sale of Preferred Stock and warrants described below, the net proceeds from the common stock offering completed on July 3, 2017, which, pending the closing of the ExL Acquisition, were used to temporarily repay a portion of the borrowings outstanding under the revolving credit facility and the net proceeds from the senior notes offering completed on July 14, 2017, which, pending the closing of the ExL Acquisition, a portion was used to temporarily repay borrowings outstanding under the revolving credit facility and for general corporate purposes with the remainder temporarily invested in cash equivalents. See “Note 13. Subsequent Events” for details regarding the common stock and senior notes offerings completed in July 2017. Upon closing the ExL Acquisition, the Company will become the operator of the ExL Properties with an approximate 70% average working interest. On June 28, 2017, the Company entered into a Preferred Stock Purchase Agreement with certain funds managed or sub-advised by GSO Capital Partners LP and its affiliates (the “GSO Funds”) to issue and sell in a private placement (i) 250,000 shares of 8.875% redeemable preferred stock, par value $0.01 per share (the “Preferred Stock”) and (ii) warrants for 2,750,000 shares of the Company’s common stock, with a term of ten years and an exercise price of $16.08 per share, exercisable only on a net share settlement basis, for a cash purchase price equal to $970.00 per share of Preferred Stock purchased. The Company paid the GSO Funds $5.0 million as a commitment fee upon signing the Preferred Stock Purchase Agreement. The closing of the private placement is expected to occur on August 10, 2017 contemporaneously with the closing of the ExL Acquisition and is subject to certain closing conditions, including the closing of the ExL Acquisition. The Company expects to receive net proceeds of approximately $236.2 million , net of commitment fees and offering costs, from the issuance and sale of the Preferred Stock and warrants. The Company will use the net proceeds to fund a portion of the purchase price of the ExL Acquisition. The Company also agreed to enter into a registration rights agreement with the GSO Funds at the closing of the private placement, pursuant to which the Company will agree to provide certain registration and other rights for the benefit of the GSO Funds.</t>
  </si>
  <si>
    <t>Property And Equipment, Net</t>
  </si>
  <si>
    <t>Property, Plant and Equipment [Abstract]</t>
  </si>
  <si>
    <t>4. Property and Equipment, Net As of June 30, 2017 and December 31, 2016 , total property and equipment, net consisted of the following: June 30, December 31, (In thousands) Oil and gas properties, full cost method Proved properties $4,978,535 $4,687,416 Accumulated depreciation, depletion and amortization and impairments (3,503,404 ) (3,392,749 ) Proved properties, net 1,475,131 1,294,667 Unproved properties, not being amortized Unevaluated leasehold and seismic costs 253,787 211,067 Capitalized interest 35,210 29,894 Total unproved properties, not being amortized 288,997 240,961 Other property and equipment 23,284 23,127 Accumulated depreciation (14,253 ) (12,995 ) Other property and equipment, net 9,031 10,132 Total property and equipment, net $1,773,159 $1,545,760 Average depreciation, depletion and amortization (“DD&amp;A”) per Boe of proved properties was $12.43 and $13.41 for the three months ended June 30, 2017 and 2016 , respectively, and $12.55 and $14.32 for the six months ended June 30, 2017 and 2016 , respectively. The Company capitalized internal costs of employee compensation and benefits, including stock-based compensation, directly associated with acquisition, exploration and development activities totaling $1.9 million and $1.4 million for the three months ended June 30, 2017 and 2016 , respectively, and $7.3 million and $5.8 million for the six months ended June 30, 2017 and 2016 , respectively. Unproved properties, not being amortized, include unevaluated leasehold and seismic costs associated with specific unevaluated properties and related capitalized interest. The Company capitalized interest costs associated with its unproved properties totaling $4.0 million and $4.9 million for the three months ended June 30, 2017 and 2016 , respectively, and $7.8 million and $10.5 million for the six months ended June 30, 2017 and 2016 , respectively. Sales of Oil and Gas Properties During the first quarter of 2017, the Company sold a small undeveloped acreage position in the Delaware Basin for net proceeds of $15.3 million . The proceeds from this sale were recognized as a reduction of proved oil and gas properties. Impairment of Proved Oil and Gas Properties At the end of each quarter, the net book value of oil and gas properties, less related deferred income taxes, are limited to the “cost center ceiling” equal to (i) the sum of (a) the present value of estimated future net revenues from proved oil and gas reserves, less estimated future expenditures to be incurred in developing and producing the proved reserves computed using a discount factor of 10% , (b) the costs of unproved properties not being amortized, and (c) the lower of cost or estimated fair value of unproved properties included in the costs being amortized; less (ii) related income tax effects. Any excess of the net book value of oil and gas properties, less related deferred income taxes, over the cost center ceiling is recognized as an impairment of proved oil and gas properties. An impairment recognized in one period may not be reversed in a subsequent period even if higher commodity prices in the future result in a cost center ceiling in excess of the net book value of oil and gas properties, less related deferred income taxes. The estimated future net revenues used in the cost center ceiling are calculated using the average realized prices for sales of crude oil, NGLs, and natural gas on the first calendar day of each month during the 12-month period prior to the end of the current period (“12-Month Average Realized Price”), held flat for the life of the production, except where different prices are fixed and determinable from applicable contracts for the remaining term of those contracts. Prices do not include the impact of derivative instruments as the Company elected not to meet the criteria to qualify derivative instruments for hedge accounting treatment. The Company did not recognize impairments of proved oil and gas properties for the three and six months ended June 30, 2017. Primarily due to declines in the 12-Month Average Realized Price of crude oil from December 31, 2015 to June 30, 2016, the Company recognized impairments of proved oil and gas properties for the three and six months ended June 30, 2016 . Details of the 12-Month Average Realized Price of crude oil for the three and six months ended June 30, 2017 and 2016 and the impairments of proved oil and gas properties for the three and six months ended June 30, 2016 are summarized in the table below: Three Months Ended Six Months Ended 2017 2016 2017 2016 Impairment of proved oil and gas properties (in thousands) $— $197,070 $— $471,483 Crude Oil 12-Month Average Realized Price ($/Bbl) - Beginning of period $44.98 $43.14 $39.60 $47.24 Crude Oil 12-Month Average Realized Price ($/Bbl) - End of period $46.80 $39.84 $46.80 $39.84 Crude Oil 12-Month Average Realized Price percentage increase (decrease) during period 4 % (8 %) 18 % (16 %)</t>
  </si>
  <si>
    <t>Income Taxes</t>
  </si>
  <si>
    <t>Income Tax Disclosure [Abstract]</t>
  </si>
  <si>
    <t>5. Income Taxes The Company’s estimated annual effective income tax rates are used to allocate expected annual income tax expense or benefit to interim periods. The rates are the ratio of estimated annual income tax expense or benefit to estimated annual income or loss before income taxes by taxing jurisdiction, except for discrete items, which are significant, unusual or infrequent items for which income taxes are computed and recorded in the interim period in which the discrete item occurs. The estimated annual effective income tax rates are applied to the year-to-date income or loss before income taxes by taxing jurisdiction to determine the income tax expense or benefit allocated to the interim period. The Company updates its estimated annual effective income tax rates on a quarterly basis considering the geographic mix of income or loss attributable to the tax jurisdictions in which the Company operates. The Company’s income tax (expense) benefit differs from the income tax (expense) benefit computed by applying the U.S. federal statutory corporate income tax rate of 35% to income (loss) before income taxes as follows: Three Months Ended Six Months Ended 2017 2016 2017 2016 (In thousands) Income (loss) before income taxes $56,306 ($261,934 ) $96,327 ($573,208 ) Income tax (expense) benefit at the statutory rate (19,707 ) 91,677 (33,714 ) 200,623 State income tax (expense) benefit, net of U.S. federal income taxes (1,017 ) 1,665 (1,727 ) 3,284 Tax shortfalls from stock-based compensation expense (164 ) — (2,756 ) — (Increase) decrease in deferred tax assets valuation allowance 20,948 (93,522 ) 38,317 (204,201 ) Other (60 ) (12 ) (120 ) (19 ) Income tax expense $— ($192 ) $— ($313 ) Deferred Tax Assets Valuation Allowance Deferred tax assets are recorded for net operating losses and temporary differences between the book and tax basis of assets and liabilities expected to produce tax deductions in future periods. The ultimate realization of deferred tax assets is dependent upon the generation of future taxable income during the periods in which those deferred tax assets would be deductible. The Company assesses the realizability of its deferred tax assets on a quarterly basis by considering whether it is more likely than not that all or a portion of the deferred tax assets will not be realized. The Company considers all available evidence (both positive and negative) when determining whether a valuation allowance is required. In making this assessment, the Company evaluated possible sources of taxable income that may be available to realize the deferred tax assets, including projected future taxable income, the reversal of existing temporary differences, taxable income in carryback years and available tax planning strategies. A significant item of objective negative evidence considered was the cumulative historical three year pre-tax loss and a net deferred tax asset position at June 30, 2017 , driven primarily by the impairments of proved oil and gas properties recognized beginning in the third quarter of 2015 and continuing through the third quarter of 2016, which limits the ability to consider other subjective evidence such as the Company’s potential for future growth. Beginning in the third quarter of 2015, and continuing through the second quarter of 2017, the Company concluded that it was more likely than not the deferred tax assets will not be realized. As a result, the net deferred tax assets at the end of each quarter, including June 30, 2017 , were reduced to zero . As a result of adopting ASU 2016-09, the Company recognized previously unrecognized windfall tax benefits which resulted in a cumulative-effect adjustment to retained earnings of approximately $15.7 million . This adjustment increased deferred tax assets, which in turn increased the valuation allowance by the same amount as of the beginning of 2017, resulting in a net cumulative-effect adjustment to retained earnings of zero and brought the valuation allowance to $580.1 million as of January 1, 2017. For the three and six months ended June 30, 2017, primarily as a result of current activity, a partial release of $20.9 million and $38.3 million , respectively, from the valuation allowance was needed to bring the net deferred tax assets to zero . After the impact of the partial release, the valuation allowance as of June 30, 2017 was $541.8 million . For the three and six months ended June 30, 2016, the Company recorded additional valuation allowance of $93.5 million and $204.2 million , respectively, primarily as a result of the impairments of proved oil and gas properties recognized discussed above. The Company will continue to evaluate whether the valuation allowance is needed in future reporting periods. The valuation allowance will remain until the Company can conclude that the net deferred tax assets are more likely than not to be realized. Future events or new evidence which may lead the Company to conclude that it is more likely than not its net deferred tax assets will be realized include, but are not limited to, cumulative historical pre-tax earnings, improvements in crude oil prices, and taxable events that could result from one or more transactions. The valuation allowance does not preclude the Company from utilizing the tax attributes if the Company recognizes taxable income. As long as the Company continues to conclude that the valuation allowance against its net deferred tax assets is necessary, the Company will have no significant deferred income tax expense or benefit.</t>
  </si>
  <si>
    <t>Long-Term Debt</t>
  </si>
  <si>
    <t>Debt Disclosure [Abstract]</t>
  </si>
  <si>
    <t>Debt</t>
  </si>
  <si>
    <t>6. Long-Term Debt Long-term debt consisted of the following as of June 30, 2017 and December 31, 2016 : June 30, December 31, (In thousands) Senior Secured Revolving Credit Facility due 2022 $282,300 $87,000 7.50% Senior Notes due 2020 600,000 600,000 Unamortized premium for 7.50% Senior Notes 898 1,020 Unamortized debt issuance costs for 7.50% Senior Notes (6,796 ) (7,573 ) 6.25% Senior Notes due 2023 650,000 650,000 Unamortized debt issuance costs for 6.25% Senior Notes (8,841 ) (9,454 ) Other long-term debt due 2028 4,425 4,425 Long-term debt $1,521,986 $1,325,418 Senior Secured Revolving Credit Facility The Company has a senior secured revolving credit facility with a syndicate of banks that, as of June 30, 2017 , had a borrowing base of $900.0 million , of which $800.0 million has been committed by lenders, with $282.3 million of borrowings outstanding at a weighted average interest rate of 3.44% . As of June 30, 2017 , the Company had $0.4 million in letters of credit outstanding, which reduce the amounts available under the revolving credit facility. The credit agreement governing the revolving credit facility provides for interest-only payments until May 4, 2022 (subject to a springing maturity date of June 15, 2020 if the 7.50% Senior Notes have not been refinanced on or prior to such time), when the credit agreement matures and any outstanding borrowings are due. The borrowing base under the credit agreement is subject to regular redeterminations in the spring and fall of each year, as well as special redeterminations described in the credit agreement, which in each case may reduce the amount of the borrowing base. The amount the Company is able to borrow with respect to the borrowing base is subject to compliance with the financial covenants and other provisions of the credit agreement. The capitalized terms which are not defined in this description of the revolving credit facility, shall have the meaning given to such terms in the credit agreement. On May 4, 2017, the Company entered into a ninth amendment to the credit agreement governing the revolving credit facility to, among other things (i) extend the maturity date of the revolving credit facility to May 4, 2022, subject to a springing maturity date of June 15, 2020 if the 7.50% Senior Notes have not been refinanced on or prior to such time, (ii) increase the maximum credit amount under the revolving credit facility from $1.0 billion to $2.0 billion , (iii) increase the borrowing base from $600.0 million to $900.0 million , of which $800.0 million has been committed by lenders, until the next redetermination thereof, (iv) replace the Total Secured Debt to EBITDA ratio covenant with a Total Debt to EBITDA ratio covenant that requires such ratio not to exceed 4.00 to 1.00, (v) remove the covenant requiring a minimum EBITDA to Interest Expense ratio, (vi) reduce the commitment fee from 0.50% to 0.375% when utilization of lender commitments is less than 50% of the borrowing base amount, (vii) remove the restriction from borrowing under the credit facility if the Company has or, after giving effect to the borrowing, will have a Consolidated Cash Balance in excess of $50.0 million , (viii) remove the mandatory repayment of borrowings to the extent the Consolidated Cash Balance exceeds $50.0 million if either (a) the Company’s ratio of Total Debt to EBITDA exceeds 3.50 to 1.00 or (b) the availability under the credit facility is equal to or less than 20% of the then effective borrowing base, (ix) permit the issuance of unlimited Senior Unsecured Debt, subject to certain conditions, including pro forma compliance with the Company’s financial covenants, and (x) increase certain covenant baskets and thresholds. On June 28, 2017, the Company entered into a tenth amendment to its credit agreement governing the revolving credit facility to, among other things (i) amend the calculation of certain financial covenants to provide that EBITDA will be calculated on an annualized basis as of the end of each of the first three fiscal quarters commencing with the quarter ending September 30, 2017, (ii) amend the restricted payments covenant to, among other things, provide for additional capacity to pay dividends with respect to, and make redemptions of, the Company’s equity interests, including the ability, subject to certain conditions, to pay dividends on or make redemptions of the Preferred Stock using proceeds of certain equity issuances or asset sales, (iii) amend the definition of “Disqualified Capital Stock” to provide, among other things, that the Preferred Stock does not constitute “Disqualified Capital Stock” for purposes of the revolving credit facility, (iv) provide that any Additional Consideration (as defined in the revolving credit facility) payable pursuant to the ExL Acquisition does not constitute Debt (as defined in the revolving credit facility) for purposes of the revolving credit facility until such time as the amount of such obligation is determined, and (v) amend certain other covenants, in each case as set forth therein. See “Note 3. Acquisitions of Oil and Gas Properties” for further details of the ExL Acquisition. The obligations of the Company under the credit agreement are guaranteed by the Company’s material domestic subsidiaries and are secured by liens on substantially all of the Company’s assets, including a mortgage lien on oil and gas properties having at least 90% of the total value of the oil and gas properties included in the Company’s reserve report used in its most recent redetermination. Borrowings outstanding under the credit agreement bear interest at the Company’s option at either (i) a base rate for a base rate loan plus the margin set forth in the table below, where the base rate is defined as the greatest of the prime rate, the federal funds rate plus 0.50% and the adjusted LIBO rate plus 1.00% , or (ii) an adjusted LIBO rate for a Eurodollar loan plus the margin set forth in the table below. The Company also incurs commitment fees at rates as set forth in the table below on the unused portion of lender commitments, which are included in interest expense, net in the consolidated statements of operations. Ratio of Outstanding Borrowings and Letters of Credit to Lender Commitments Applicable Margin for Base Rate Loans Applicable Margin for Eurodollar Loans Commitment Fee Less than 25% 1.00% 2.00% 0.375% Greater than or equal to 25% but less than 50% 1.25% 2.25% 0.375% Greater than or equal to 50% but less than 75% 1.50% 2.50% 0.500% Greater than or equal to 75% but less than 90% 1.75% 2.75% 0.500% Greater than or equal to 90% 2.00% 3.00% 0.500% The Company is subject to certain covenants under the terms of the credit agreement, which include the maintenance of the following financial covenants determined as of the last day of each quarter: (1) a ratio of Total Debt to EBITDA of not more than 4.00 to 1.00 and (2) a Current Ratio of not less than 1.00 to 1.00. As defined in the credit agreement, Total Debt excludes debt discounts, premiums, and debt issuance costs and is net of cash and cash equivalents, EBITDA is calculated on an annualized basis as of the end of each of the first three fiscal quarters commencing with the fiscal quarter ending September 30, 2017, and thereafter will be calculated based on the last four fiscal quarter periods, in each case after giving pro forma effect to EBITDA for material acquisitions and dispositions of oil and gas properties, and the Current Ratio includes an add back of the unused portion of lender commitments. As of June 30, 2017 , the ratio of Total Debt to EBITDA was 3.64 to 1.00 and the Current Ratio was 2.33 to 1.00. Because the financial covenants are determined as of the last day of each quarter, the ratios can fluctuate significantly period to period as the level of borrowings outstanding under the credit agreement are impacted by the timing of cash flows from operations, capital expenditures, acquisitions and dispositions of oil and gas properties and securities offerings. The credit agreement also places restrictions on the Company and certain of its subsidiaries with respect to additional indebtedness, liens, dividends and other payments to shareholders, repurchases or redemptions of the Company’s common stock, redemptions of senior notes, investments, acquisitions, mergers, asset dispositions, transactions with affiliates, hedging transactions and other matters. The credit agreement is subject to customary events of default, including in connection with a change in control. If an event of default occurs and is continuing, the lenders may elect to accelerate amounts due under the credit agreement (except in the case of a bankruptcy event of default, in which case such amounts will automatically become due and payable).</t>
  </si>
  <si>
    <t>Commitments And Contingencies</t>
  </si>
  <si>
    <t>Commitments and Contingencies Disclosure [Abstract]</t>
  </si>
  <si>
    <t>7. Commitments and Contingencies From time to time, the Company is party to certain legal actions and claims arising in the ordinary course of business. While the outcome of these events cannot be predicted with certainty, management does not currently expect these matters to have a materially adverse effect on the financial position or results of operations of the Company. The results of operations and financial position of the Company continue to be affected from time to time in varying degrees by domestic and foreign political developments as well as legislation and regulations pertaining to restrictions on oil and gas production, imports and exports, natural gas regulation, tax increases, environmental regulations and cancellation of contract rights. Both the likelihood and overall effect of such occurrences on the Company vary greatly and are not predictable.</t>
  </si>
  <si>
    <t>Shareholders' Equity and Stock Incentive Plans</t>
  </si>
  <si>
    <t>Shareholders' Equity and Stock Incentive Plans [Abstract]</t>
  </si>
  <si>
    <t>Shareholders' Equity and Share-based Payments</t>
  </si>
  <si>
    <t>8. Shareholders’ Equity and Stock-Based Compensation Increase in Authorized Common Shares At the Company’s annual meeting of shareholders on May 16, 2017, shareholders approved the proposal to amend the Company’s Amended and Restated Articles of Incorporation to increase the number of authorized shares of common stock from 90,000,000 to 180,000,000 . Stock-Based Compensation Plans At the Company’s annual meeting of shareholders on May 16, 2017, shareholders approved the 2017 Incentive Plan of Carrizo Oil &amp; Gas, Inc. (the “2017 Incentive Plan”), which replaced the Incentive Plan of Carrizo Oil &amp; Gas, Inc., as amended and restated effective May 15, 2014 (the “Prior Incentive Plan”). From the effective date of the 2017 Incentive Plan, no further awards may be granted under the Prior Incentive Plan, however, awards previously granted under the Prior Incentive Plan will remain outstanding in accordance with their terms. The 2017 Incentive Plan provides that up to 2,675,000 shares of the Company’s common stock, plus the shares remaining available for awards under the Prior Incentive Plan, may be issued. As of June 30, 2017 , there were 1,811,671 common shares remaining available for grant under the 2017 Incentive Plan. The issuance of a restricted stock award, restricted stock unit, or performance share counts as 1.35 shares while the issuance of a stock option or stock-settled stock appreciation right counts as 1.00 share against the number of common shares available for grant under the 2017 Incentive Plan. As of June 30, 2017 , the Company does not have any outstanding stock options and all outstanding stock appreciation rights will be settled solely in cash. Stock-based compensation expense associated with restricted stock awards and units, stock appreciation rights to be settled in cash and performance shares is reflected as general and administrative expense in the consolidated statements of operations, net of amounts capitalized to oil and gas properties. Restricted Stock Awards and Units. Restricted stock awards can be granted to employees and independent contractors and restricted stock units can be granted to employees, independent contractors, and non-employee directors. As of June 30, 2017 , unrecognized compensation costs related to unvested restricted stock awards and units was $30.8 million and will be recognized over a weighted average period of 2.3 years. The table below summarizes restricted stock award and unit activity for the six months ended June 30, 2017 : Restricted Stock Awards and Units Weighted Average Grant Date Fair Value For the Six Months Ended June 30, 2017 Unvested restricted stock awards and units, beginning of period 1,111,710 $36.93 Granted 955,944 $26.43 Vested (600,274 ) $39.48 Forfeited (9,797 ) $29.22 Unvested restricted stock awards and units, end of period 1,457,583 $29.05 During the first quarter of 2017, the Company granted 695,658 restricted stock units to employees and independent contractors with a grant date fair value of $18.8 million as part of its annual grant of long-term equity incentive awards. All of these restricted stock units contain a service condition, and certain of these restricted stock units also contain a performance condition. The performance condition has been met. In addition, the Company granted 44,465 restricted stock units to certain employees and independent contractors with a grant date fair value of $1.2 million in lieu of a portion of their annual incentive bonus otherwise payable to them in cash under the Company’s performance-based annual incentive bonus program. These restricted stock units vested substantially concurrent with the time of grant. During the second quarter of 2017, the Company granted 206,548 restricted stock awards and units to employees with a grant date fair value of $5.0 million, all of which contain a service condition. Stock Appreciation Rights (“SARs”). SARs can be granted to employees and independent contractors under the Carrizo Oil &amp; Gas, Inc. Cash-Settled Stock Appreciation Rights Plan (“Cash SAR Plan”) or the 2017 Incentive Plan. SARs granted under the 2017 Incentive Plan can be settled in shares of common stock or cash, at the option of the Company, while SARs granted under the Cash SAR Plan may only be settled in cash. All outstanding SARs will be settled solely in cash. The grant date fair value of SARs is calculated using the Black-Scholes-Merton option pricing model. The liability for SARs as of June 30, 2017 was $1.9 million , of which $0.1 million was classified as “Other current liabilities,” with the remaining $1.8 million classified as “Other liabilities” in the consolidated balance sheets. As of December 31, 2016 , the liability for SARs was $11.5 million , of which $10.0 million was classified as “Other current liabilities,” with the remaining $1.5 million classified as “Other liabilities” in the consolidated balance sheets. Unrecognized compensation costs related to unvested SARs was $1.8 million as of June 30, 2017 , and will be recognized over a weighted average period of 1.5 years. The table below summarizes the activity for SARs for the six months ended June 30, 2017 : Stock Appreciation Rights Weighted Average Exercise Prices Weighted Average Remaining Life (In years) Aggregate Intrinsic Value (In millions) Aggregate Intrinsic Value of Exercises (In millions) For the Six Months Ended June 30, 2017 Outstanding, beginning of period 722,638 $23.69 Granted 342,440 $26.94 Exercised (219,279 ) $17.28 $2.1 Forfeited — — Expired (79,721 ) $28.68 Outstanding, end of period 766,078 $26.46 3.9 $— Vested, end of period 237,739 $25.11 Vested and exercisable, end of period — $25.11 2.9 $— During the first quarter of 2017, the Company granted 342,440 SARs under the Cash SAR Plan with a grant date fair value of $12.00 per SAR, or $4.1 million , to certain employees and independent contractors as part of its annual grant of long-term equity incentive awards. All of these SARs contain a service condition and performance condition. The performance condition has been met. The following table summarizes the assumptions used to calculate the grant date fair value of SARs granted during the six months ended June 30, 2017 : Grant Date Fair Value Assumptions Expected term (in years) 4.24 Expected volatility 54.3 % Risk-free interest rate 1.8 % Dividend yield — % Performance Shares. The Company can grant performance shares to employees and independent contractors, where each performance share represents the right to receive one share of common stock. The number of performance shares that will vest is based on ranges from zero to 200% of the target performance shares granted based on the total shareholder return (“TSR”) of the Company’s common stock relative to the TSR achieved by a specified industry peer group over an approximate three year performance period, the last day of which is also the vesting date. The grant date fair value of the performance awards is calculated using a Monte Carlo simulation. As of June 30, 2017 , unrecognized compensation costs related to unvested performance shares was $3.2 million and will be recognized over a weighted average period of 1.9 years. The table below summarizes performance share activity for the six months ended June 30, 2017 : Performance Shares (1) Weighted Average Grant Date Fair Value For the Six Months Ended June 30, 2017 Unvested performance shares, beginning of period 154,510 $58.44 Granted 46,787 $35.14 Vested (56,342 ) $68.15 Forfeited — — Unvested performance shares, end of period 144,955 $47.14 (1) The performance shares presented in the table above are the target performance shares. The actual number of common stock issued upon vesting may vary depending on the Company ’ s final TSR ranking for the approximate three year performance period. During the first quarter of 2017, the Company granted 46,787 target performance shares to certain employees and independent contractors with a grant date fair value of $35.14 per performance share, or $1.6 million , as part of its annual grant of long-term equity incentive awards. In addition to the market condition described above, the performance shares also contain a service condition and performance condition. The performance condition has been met. In addition, the Company issued 92,200 shares of common stock for performance shares that vested during the first quarter of 2017 with a multiplier of 164% . The following table summarizes the assumptions used to calculate the grant date fair value of the performance shares granted during the six months ended June 30, 2017 : Grant Date Fair Value Assumptions Number of simulations 500,000 Expected term (in years) 2.98 Expected volatility 59.2 % Risk-free interest rate 1.5 % Dividend yield — % Stock-Based Compensation Expense, Net The Company recognized the following stock-based compensation expense, net for the periods indicated: Three Months Ended Six Months Ended 2017 2016 2017 2016 (In thousands) Restricted stock awards and units $5,024 $5,998 $10,873 $17,592 Stock appreciation rights (3,783 ) 4,988 (7,469 ) 6,220 Performance shares 574 714 1,280 1,330 1,815 11,700 4,684 25,142 Less: amounts capitalized to oil and gas properties (233 ) (808 ) (1,088 ) (2,728 ) Total stock-based compensation expense, net $1,582 $10,892 $3,596 $22,414</t>
  </si>
  <si>
    <t>Derivative Instruments</t>
  </si>
  <si>
    <t>Derivative Instruments and Hedging Activities Disclosure [Abstract]</t>
  </si>
  <si>
    <t>9. Derivative Instruments The Company uses commodity derivative instruments to reduce its exposure to commodity price volatility for a portion of its forecasted crude oil and natural gas production and thereby achieve a more predictable level of cash flows to support the Company’s drilling and completion capital expenditure program. The Company does not enter into derivative instruments for speculative or trading purposes. The Company’s commodity derivative instruments consist of fixed price swaps, three-way collars and purchased and sold call options, which are described below. Fixed Price Swaps: The Company receives a fixed price and pays a variable market price to the counterparties over specified periods for contracted volumes. Three-Way Collars: A three-way collar is a combination of options including a purchased put option (fixed floor price), a sold call option (fixed ceiling price) and a sold put option (fixed sub-floor price). These contracts offer a higher fixed ceiling price relative to a costless collar, but limit the Company’s protection from decreases in commodity prices below the fixed floor price. At settlement, if the market price is between the fixed floor price and the fixed sub-floor price or is above the fixed ceiling price, the Company receives the fixed floor price or pays the market price, respectively. If the market price is below the fixed sub-floor price, the Company receives the market price plus the difference between the fixed floor price and the fixed sub-floor price. If the market price is between the fixed floor price and fixed ceiling price, no payments are due from either party. The Company has incurred premiums on these contracts in order to obtain a higher floor price, sub-floor price and/or ceiling price. Sold Call Options : These contracts give the counterparties the right, but not the obligation, to buy contracted volumes from the Company over specified periods and prices in the future. At settlement, if the market price exceeds the fixed price of the call option, the Company pays the counterparty the excess. If the market price settles below the fixed price of the call option, no payment is due from either party. These contracts require the counterparties to pay premiums to the Company that represent the fair value of the call option as of the date of purchase. Purchased Call Options : These contracts give the Company the right, but not the obligation, to buy contracted volumes from the counterparties over specified periods and prices in the future. At settlement, if the market price exceeds the fixed price of the call option, the counterparties pay the Company the excess. If the market price settles below the fixed price of the call option, no payment is due from either party. These contracts require the Company to pay premiums to the counterparties that represent the fair value of the call option as of the date of purchase. All of the Company’s purchased call options were executed contemporaneously with sales of call options to increase the fixed price of existing sold call options and therefore are presented on a net basis in the summary of open crude oil derivative positions below. Premiums : In lieu of receiving payments for premiums from its counterparties of sold call options, the Company has used the associated premium value to obtain higher fixed prices on fixed price swaps which were executed contemporaneously with those sold call options. The Company elected to defer payment of premiums associated with its three-way collars and purchased call options presented in the table below until the applicable contracts settle on a monthly basis. The following sets forth a summary of the Company’s crude oil derivative positions at average NYMEX prices as of June 30, 2017 : Period Type of Contract Crude Oil Volumes (in Bbls/d) Weighted Weighted Average Floor Price ($/Bbl) Weighted Average Ceiling Price ($/Bbl) Q3 2017 Fixed Price Swaps 12,000 $53.71 Q4 2017 Fixed Price Swaps 9,000 $53.86 FY 2018 Three-Way Collars 6,000 $40.00 $50.00 $65.00 FY 2018 Net Sold Call Options 3,388 $71.33 FY 2019 Net Sold Call Options 3,875 $73.66 FY 2020 Net Sold Call Options 4,575 $75.98 The following sets forth a summary of the Company’s natural gas derivative positions at average NYMEX prices as of June 30, 2017 : Period Type of Contract Natural Gas Volumes Weighted Average Floor Price ($/MMBtu) Weighted Q3 - Q4 2017 Fixed Price Swaps 20,000 $3.30 Q3 - Q4 2017 Sold Call Options 33,000 $3.00 FY 2018 Sold Call Options 33,000 $3.25 FY 2019 Sold Call Options 33,000 $3.25 FY 2020 Sold Call Options 33,000 $3.50 The Company typically has numerous hedge positions that span several time periods and often result in both fair value derivative asset and liability positions held with that counterparty. Deferred premiums are netted with the fair value derivative asset and liability positions, which are all offset to a single asset or liability, at the end of each reporting period. The Company nets its derivative instrument fair values executed with the same counterparty, along with deferred premiums, pursuant to ISDA master agreements, which provide for net settlement over the term of the contract and in the event of default or termination of the contract. Counterparties to the Company’s derivative instruments who are also lenders under the Company’s credit agreement allow the Company to satisfy any need for margin obligations associated with derivative instruments where the Company is in a net liability position with its counterparties with the collateral securing the credit agreement, thus eliminating the need for independent collateral posting. Counterparties who are not lenders under the Company’s credit agreement can require derivative contracts to be novated to a lender if the net liability position exceeds our unsecured credit limit with that counterparty and therefore do not require the posting of cash collateral. Because the counterparties have investment grade credit ratings, or the Company has obtained guarantees from the applicable counterparty’s investment grade parent company, the Company believes it does not have significant credit risk and accordingly does not currently require its counterparties to post collateral to support the net asset positions of its derivative instruments. Although the Company does not currently anticipate nonperformance from its counterparties, it continually monitors the credit ratings of its counterparties or its counterparty’s parent company. Derivative Assets and Liabilities All derivative instruments are recorded on the Company’s consolidated balance sheets as either an asset or liability measured at fair value. The deferred premium obligations are recorded in the period in which they are incurred and are netted with the derivative instrument fair value asset or liability pursuant to the netting arrangements described above. The combined derivative instrument fair value assets and liabilities, as well as deferred premium obligations, recorded in the Company’s consolidated balance sheets as of June 30, 2017 and December 31, 2016 are summarized below: June 30, 2017 Gross Amounts Recognized Gross Amounts Offset in the Consolidated Balance Sheets Net Amounts Presented in the Consolidated Balance Sheets (In thousands) Derivative instruments $20,457 ($3,102 ) $17,355 Deferred premiums — (2,072 ) (2,072 ) Derivative assets-current $20,457 ($5,174 ) $15,283 Derivative instruments 11,345 (8,610 ) 2,735 Deferred premiums — (1,124 ) (1,124 ) Other assets-non current $11,345 ($9,734 ) $1,611 Derivative instruments ($3,859 ) $3,102 ($757 ) Deferred premiums (3,327 ) 2,072 (1,255 ) Derivative liabilities-current ($7,186 ) $5,174 ($2,012 ) Derivative instruments (15,564 ) 8,610 (6,954 ) Deferred premiums (7,822 ) 1,124 (6,698 ) Derivative liabilities-non current ($23,386 ) $9,734 ($13,652 ) December 31, 2016 Gross Amounts Recognized Gross Amounts Offset in the Consolidated Balance Sheets Net Amounts Presented in the Consolidated Balance Sheets (In thousands) Derivative instruments $7,990 ($6,753 ) $1,237 Deferred premiums — — — Derivative assets-current $7,990 ($6,753 ) $1,237 Derivative instruments 3,882 (3,882 ) — Deferred premiums — — — Other assets-non current $3,882 ($3,882 ) $— Derivative instruments ($27,346 ) $6,753 ($20,593 ) Deferred premiums (2,008 ) — (2,008 ) Derivative liabilities-current ($29,354 ) $6,753 ($22,601 ) Derivative instruments (28,841 ) 3,882 (24,959 ) Deferred premiums (2,569 ) — (2,569 ) Derivative liabilities-non current ($31,410 ) $3,882 ($27,528 ) See “Note 10. Fair Value Measurements” for additional details regarding the fair value of the Company’s derivative positions. (Gain) Loss on Derivatives, Net and Cash Received (Paid) for Derivative Settlements, Net The Company has elected not to meet the criteria to qualify its derivative instruments for hedge accounting treatment. Therefore, all gains and losses as a result of changes in the fair value of derivative instruments are recognized as (gain) loss on derivatives, net in the Company’s consolidated statements of operations in the period in which the changes occur. All deferred premium obligations are recognized in (gain) loss on derivatives, net in the Company’s consolidated statements of operations in the period in which the premium obligations are incurred. Cash flows are impacted to the extent that settlements under these contracts, including any deferred premiums, result in payments or receipts from the counterparty during the period and are presented as cash received (paid) for derivative settlements, net in the Company's consolidated statements of cash flows. The effect of derivative instruments and deferred premiums on the Company’s consolidated statements of operations for the three and six months ended June 30, 2017 and 2016 is summarized below: Three Months Ended Six Months Ended 2017 2016 2017 2016 (In thousands) (Gain) Loss on Derivatives, Net Crude oil ($29,736 ) $47,743 ($48,163 ) $20,315 Natural gas (3,883 ) 4,417 (10,719 ) 15,657 Deferred premiums 7,554 75 7,501 5,710 Total (Gain) Loss on Derivatives, Net ($26,065 ) $52,235 ($51,381 ) $41,682 The effect of derivative instruments and deferred premiums on the Company’s consolidated statements of cash flows for the three and six months ended June 30, 2017 and 2016 are summarized below: Three Months Ended Six Months Ended 2017 2016 2017 2016 (In thousands) Cash Received (Paid) for Derivative Settlements, Net Crude oil $409 $30,122 $3,441 $81,384 Natural gas (104 ) — (1,253 ) — Deferred premiums (566 ) (2,822 ) (930 ) (2,921 ) Total Cash Received (Paid) for Derivative Settlements, Net ($261 ) $27,300 $1,258 $78,463</t>
  </si>
  <si>
    <t>Fair Value Measurements</t>
  </si>
  <si>
    <t>Fair Value Disclosures [Abstract]</t>
  </si>
  <si>
    <t>10. Fair Value Measurements Accounting guidelines for measuring fair value establish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is little or no market data and which the Company makes its own assumptions about how market participants would price the assets and liabilities. Assets and Liabilities Measured at Fair Value on a Recurring Basis The following tables summarize the Company’s assets and liabilities measured at fair value on a recurring basis as of June 30, 2017 and December 31, 2016 : June 30, 2017 Level 1 Level 2 Level 3 (In thousands) Derivative instrument assets $— $20,090 $— Derivative instrument liabilities $— ($7,711 ) $— December 31, 2016 Level 1 Level 2 Level 3 (In thousands) Derivative instrument assets $— $1,237 $— Derivative instrument liabilities $— ($45,552 ) $— The Company uses Level 2 inputs to measure the fair value of the Company’s commodity derivative instruments based on a third-party industry-standard pricing model using contract terms and prices and assumptions and inputs that are substantially observable in active markets throughout the full term of the instruments including forward oil and gas price curves, discount rates and volatility factors. The fair values are also compared to the values provided by the counterparties for reasonableness and are adjusted for the counterparties’ credit quality for derivative assets and the Company’s credit quality for derivative liabilities. The derivative asset and liability fair values reported in the consolidated balance sheets are as of the balance sheet date and subsequently change as a result of changes in commodity prices, market conditions and other factors. The Company typically has numerous hedge positions that span several time periods and often result in both fair value derivative asset and liability positions held with that counterparty. Deferred premiums are netted with the fair value derivative asset and liability positions, which are all offset to a single asset or liability, at the end of each reporting period. The Company nets the fair values of its derivative assets and liabilities associated with derivative instruments executed with the same counterparty, along with deferred premiums, pursuant to ISDA master agreements, which provide for net settlement over the term of the contract and in the event of default or termination of the contract. The Company had no transfers into Level 1 and no transfers into or out of Level 2 for the six months ended June 30, 2017 and 2016 . Assets and Liabilities Measured at Fair Value on a Non-Recurring Basis The fair value measurements of assets acquired and liabilities assumed are measured on a nonrecurring basis on the acquisition date using a discounted cash flow model based on inputs that are not observable in the market and therefore represent Level 3 inputs. Significant inputs to the valuation of acquired oil and gas properties include estimates of estimated volumes of oil and gas reserves, production rates, future commodity prices, timing of development, future operating and development costs and a risk adjusted discount rate. The fair value measurements of asset retirement obligations are measured on a nonrecurring basis when a well is drilled or acquired or when production equipment and facilities are installed or acquired using a discounted cash flow model based on inputs that are not observable in the market and therefore represent Level 3 inputs. Significant inputs to the fair value measurement of asset retirement obligations include estimates of the costs of plugging and abandoning oil and gas wells, removing production equipment and facilities and restoring the surface of the land as well as estimates of the economic lives of the oil and gas wells and future inflation rates. Fair Value of Other Financial Instruments The Company’s other financial instruments consist of cash and cash equivalents, receivables, payables, and long-term debt, which are classified as Level 1 under the fair value hierarchy. The carrying amounts of cash and cash equivalents, receivables, and payables approximate fair value due to the highly liquid or short-term nature of these instruments. The carrying amount of long-term debt associated with borrowings outstanding under the Company’s revolving credit facility approximates fair value as borrowings bear interest at variable rates. The following table presents the carrying amounts of the Company’s senior notes and other long-term debt, net of unamortized premiums and debt issuance costs, with the fair values measured using Level 1 inputs based on quoted secondary market trading prices. June 30, 2017 December 31, 2016 Carrying Amount Fair Value Carrying Amount Fair Value (In thousands) 7.50% Senior Notes due 2020 $594,102 $603,000 $593,447 $624,750 6.25% Senior Notes due 2023 641,159 617,500 640,546 672,750 Other long-term debt due 2028 4,425 4,403 4,425 4,419</t>
  </si>
  <si>
    <t>Condensed Consolidating Financial Information</t>
  </si>
  <si>
    <t>Condensed Consolidating Financial Information [Abstract]</t>
  </si>
  <si>
    <t>11. Condensed Consolidating Financial Information The rules of the SEC require that condensed consolidating financial information be provided for a subsidiary that has guaranteed the debt of a registrant issued in a public offering, where the guarantee is full, unconditional and joint and several and where the voting interest of the subsidiary is 100% owned by the registrant. The Company is, therefore, presenting condensed consolidating financial information on a parent company, combined guarantor subsidiaries, combined non-guarantor subsidiaries and consolidated basis and should be read in conjunction with the consolidated financial statements. The financial information may not necessarily be indicative of results of operations, cash flows, or financial position had such guarantor subsidiaries operated as independent entities. CARRIZO OIL &amp; GAS, INC. CONDENSED CONSOLIDATING BALANCE SHEETS (In thousands) (Unaudited) June 30, 2017 Parent Company Combined Guarantor Subsidiaries Combined Non- Guarantor Subsidiaries Eliminations Consolidated Assets Total current assets $2,882,550 $70,583 $— ($2,857,735 ) $95,398 Total property and equipment, net 38,260 1,735,056 3,800 (3,957 ) 1,773,159 Investment in subsidiaries (1,159,581 ) — — 1,159,581 — Other assets 20,107 75,155 — — 95,262 Total Assets $1,781,336 $1,880,794 $3,800 ($1,702,111 ) $1,963,819 Liabilities and Shareholders’ Equity Current liabilities $104,105 $3,011,910 $3,800 ($2,860,755 ) $259,060 Long-term liabilities 1,528,585 28,465 — 15,878 1,572,928 Total shareholders’ equity 148,646 (1,159,581 ) — 1,142,766 131,831 Total Liabilities and Shareholders’ Equity $1,781,336 $1,880,794 $3,800 ($1,702,111 ) $1,963,819 December 31, 2016 Parent Company Combined Guarantor Subsidiaries Combined Non- Guarantor Subsidiaries Eliminations Consolidated Assets Total current assets $2,735,830 $63,513 $— ($2,726,355 ) $72,988 Total property and equipment, net 42,181 1,503,695 3,800 (3,916 ) 1,545,760 Investment in subsidiaries (1,282,292 ) — — 1,282,292 — Other assets 7,423 156 — — 7,579 Total Assets $1,503,142 $1,567,364 $3,800 ($1,447,979 ) $1,626,327 Liabilities and Shareholders’ Equity Current liabilities $114,805 $2,822,729 $3,800 ($2,729,375 ) $211,959 Long-term liabilities 1,348,105 26,927 — 15,878 1,390,910 Total shareholders’ equity 40,232 (1,282,292 ) — 1,265,518 23,458 Total Liabilities and Shareholders’ Equity $1,503,142 $1,567,364 $3,800 ($1,447,979 ) $1,626,327 CARRIZO OIL &amp; GAS, INC. CONDENSED CONSOLIDATING STATEMENTS OF OPERATIONS (In thousands) (Unaudited) Three Months Ended June 30, 2017 Parent Company Combined Guarantor Subsidiaries Combined Non- Guarantor Subsidiaries Eliminations Consolidated Total revenues $174 $166,309 $— $— $166,483 Total costs and expenses 7,731 102,415 — 31 110,177 Income (loss) before income taxes (7,557 ) 63,894 — (31 ) 56,306 Income tax expense — — — — Equity in income of subsidiaries 63,894 — — (63,894 ) — Net income $56,337 $63,894 $— ($63,925 ) $56,306 Three Months Ended June 30, 2016 Parent Company Combined Guarantor Subsidiaries Combined Non- Guarantor Subsidiaries Eliminations Consolidated Total revenues $129 $107,195 $— $— $107,324 Total costs and expenses 92,982 276,287 — (11 ) 369,258 Loss before income taxes (92,853 ) (169,092 ) — 11 (261,934 ) Income tax expense — — — (192 ) (192 ) Equity in loss of subsidiaries (169,092 ) — — 169,092 — Net loss ($261,945 ) ($169,092 ) $— $168,911 ($262,126 ) CARRIZO OIL &amp; GAS, INC. CONDENSED CONSOLIDATING STATEMENTS OF OPERATIONS (In thousands) (Unaudited) Six Months Ended June 30, 2017 Parent Company Combined Guarantor Subsidiaries Combined Non- Guarantor Subsidiaries Eliminations Consolidated Total revenues $256 $317,582 $— $— $317,838 Total costs and expenses 26,599 194,871 — 41 221,511 Income (loss) before income taxes (26,343 ) 122,711 — (41 ) 96,327 Income tax expense — — — — — Equity in income of subsidiaries 122,711 — — (122,711 ) — Net income $96,368 $122,711 $— ($122,752 ) $96,327 Six Months Ended June 30, 2016 Parent Company Combined Guarantor Subsidiaries Combined Non- Guarantor Subsidiaries Eliminations Consolidated Total revenues $244 $188,342 $— $— $188,586 Total costs and expenses 122,894 638,535 — 365 761,794 Loss before income taxes (122,650 ) (450,193 ) — (365 ) (573,208 ) Income tax expense — — — (313 ) (313 ) Equity in loss of subsidiaries (450,193 ) — — 450,193 — Net loss ($572,843 ) ($450,193 ) $— $449,515 ($573,521 ) CARRIZO OIL &amp; GAS, INC. CONDENSED CONSOLIDATING STATEMENTS OF CASH FLOWS (In thousands) (Unaudited) Six Months Ended June 30, 2017 Parent Company Combined Guarantor Subsidiaries Combined Non- Guarantor Subsidiaries Eliminations Consolidated Net cash provided by (used in) operating activities ($77,501 ) $256,656 $— $— $179,155 Net cash used in investing activities (109,780 ) (364,887 ) — 108,231 (366,436 ) Net cash provided by financing activities 185,315 108,231 — (108,231 ) 185,315 Net decrease in cash and cash equivalents (1,966 ) — — — (1,966 ) Cash and cash equivalents, beginning of period 4,194 — — — 4,194 Cash and cash equivalents, end of period $2,228 $— $— $— $2,228 Six Months Ended June 30, 2016 Parent Company Combined Guarantor Subsidiaries Combined Non- Guarantor Subsidiaries Eliminations Consolidated Net cash provided by operating activities $609 $125,430 $— $— $126,039 Net cash used in investing activities (100,667 ) (224,656 ) (740 ) 99,966 (226,097 ) Net cash provided by financing activities 59,298 99,226 740 (99,966 ) 59,298 Net decrease in cash and cash equivalents (40,760 ) — — — (40,760 ) Cash and cash equivalents, beginning of period 42,918 — — — 42,918 Cash and cash equivalents, end of period $2,158 $— $— $— $2,158</t>
  </si>
  <si>
    <t>Supplemental Cash Flow Information</t>
  </si>
  <si>
    <t>Supplemental Cash Flow Elements [Abstract]</t>
  </si>
  <si>
    <t>Cash Flow, Supplemental Disclosures</t>
  </si>
  <si>
    <t>12. Supplemental Cash Flow Information Supplemental cash flow disclosures and non-cash investing activities are presented below: Six Months Ended 2017 2016 (In thousands) Supplemental cash flow disclosures: Cash paid for interest, net of amounts capitalized $39,603 $35,659 Non-cash investing activities: Increase (decrease) in capital expenditure payables and accruals $48,395 ($23,198 ) Stock-based compensation expense capitalized to oil and gas properties 1,088 2,728 Asset retirement obligations capitalized to oil and gas properties 1,177 301</t>
  </si>
  <si>
    <t>Subsequent Events</t>
  </si>
  <si>
    <t>Subsequent Events [Abstract]</t>
  </si>
  <si>
    <t>13. Subsequent Events Common Stock Offering On July 3, 2017, the Company completed a public offering of 15.6 million shares of its common stock at a price per share of $14.28 . The Company plans to use the net proceeds of $222.5 million , net of offering costs, to fund a portion of the purchase price of the ExL Acquisition and for general corporate purposes. Pending the closing of the ExL Acquisition, the Company used the net proceeds to temporarily repay a portion of the borrowings outstanding under the revolving credit facility. See “Note 3. Acquisitions of Oil and Gas Properties” for further details of the ExL Acquisition. Senior Notes Offering On July 14, 2017, the Company closed a public offering of $250.0 million aggregate principal amount of 8.25% Senior Notes due 2025 (the “ 8.25% Senior Notes”). The 8.25% Senior Notes mature on July 15, 2025 and have interest payable semi-annually each January 15 and July 15. Before July 15, 2020, the Company may, at its option, redeem all or a portion of the 8.25% Senior Notes at 100% of the principal amount plus accrued and unpaid interest and a make-whole premium. Thereafter, the Company may redeem all or a portion of the 8.25% Senior Notes at redemption prices decreasing from 106.188% to 100% of the principal amount on July 15, 2023, plus accrued and unpaid interest. The Company intends to use the net proceeds of $245.5 million , net of underwriting discounts and commissions and offering costs, to fund a portion of the purchase price for the ExL Acquisition and for general corporate purposes. Pending the closing of the ExL Acquisition, the Company used a portion of the net proceeds to temporarily repay borrowings outstanding under the revolving credit facility with the remainder used for general corporate purposes including temporarily invested in cash equivalents. If the ExL Acquisition is not completed by October 28, 2017, or if the purchase agreement for the ExL Acquisition is terminated at any time prior to the closing of the ExL Acquisition, the Company will be required to redeem the 8.25% Senior Notes at the initial offering price, plus accrued and unpaid interest. Additionally, if the Company determines such events are reasonably likely, the Company may, at its option, redeem the 8.25% Senior Notes at the initial offering price, plus accrued and unpaid interest. See “Note 3. Acquisitions of Oil and Gas Properties” for further details of the ExL Acquisition. Hedging In July 2017, the Company entered into the following crude oil derivative positions: Period Type of Contract Crude Oil Volumes (in Bbls/d) Weighted Average Sub-Floor Price ($/Bbl) Weighted Average Floor Price ($/Bbl) Weighted Average Ceiling Price ($/Bbl) FY 2018 Three-Way Collars 12,000 $38.75 $48.63 $58.23 FY 2019 Three-Way Collars 6,000 $40.00 $47.80 $61.45 In order to obtain a higher weighted average floor price, sub-floor price and/or ceiling price on these three-way collars, the Company incurred premiums of (i) $5.1 million for 6,000 Bbls/d for 2018, the payments for which are deferred until the applicable contracts settle on a monthly basis and (ii) $6.1 million for 6,000 Bbls/d for 2018-2019, the payments for which are deferred until the 2019 contracts settle on a monthly basis.</t>
  </si>
  <si>
    <t>Summary of Significant Accounting Policies (Policy)</t>
  </si>
  <si>
    <t>New Accounting Pronouncements</t>
  </si>
  <si>
    <t>Recently Adopted Accounting Pronouncement Stock Compensation. In March 2016, the Financial Accounting Standards Board (“FASB”) issued Accounting Standards Update (“ASU”) No. 2016-09, Compensation - Stock Compensation (Topic 718): Improvements to Employee Share-Based Payment Accounting (“ASU 2016-09”), which amends certain aspects of accounting for share-based payment arrangements. ASU 2016-09 revises or provides alternative accounting for the tax impacts of share-based payment arrangements, forfeitures, minimum statutory tax withholdings, and prescribes certain disclosures to be made in the period of adoption. Effective January, 1, 2017, the Company adopted ASU 2016-09. Using the modified retrospective approach as prescribed by ASU 2016-09, the Company recognized previously unrecognized windfall tax benefits which resulted in a cumulative-effect adjustment to retained earnings of approximately $15.7 million . This adjustment increased deferred tax assets, which in turn increased the valuation allowance by the same amount as of the beginning of 2017, resulting in a net cumulative-effect adjustment to retained earnings of zero . As a result of adoption, on a prospective basis as prescribed by ASU 2016-09, all windfall tax benefits and tax shortfalls will be recorded as income tax expense or benefit in the consolidated statements of operations. As long as the Company continues to conclude that the valuation allowance against its net deferred tax assets is necessary, this portion of ASU 2016-09 will have no significant effect on the Company’s consolidated balance sheets or consolidated statements of operations. In addition, windfall tax benefits are now required to be presented in cash flows from operating activities in the consolidated statements of cash flows as compared to cash flows from financing activities, which the Company has elected to adopt prospectively. There are no periods presented that would require reclassification of cash flows had the Company elected to adopt this guidance retrospectively. Further, the Company has elected to account for forfeitures as they occur, which resulted in an immaterial cumulative-effect adjustment to retained earnings. Recently Issued Accounting Pronouncements Statement of Cash Flows. In August 2016, the FASB issued ASU No. 2016-15, Statement of Cash Flows (Topic 230): Classification of Certain Cash Receipts and Cash Payments (“ASU 2016-15”), which is intended to reduce diversity in practice in how certain transactions are classified in the statement of cash flows. The guidance addresses eight specific cash flow issues for which current GAAP is either unclear or does not include specific guidance. ASU 2016-15 is effective for interim and annual periods beginning after December 15, 2017, with early adoption permitted, provided that it is adopted in its entirety in the same period. Companies are required to use a full retrospective approach, meaning the standard is applied to all periods presented. Currently, the Company does not expect the impact of adopting ASU 2016-15 to have a material effect on its consolidated statements of cash flows and related disclosures. The Company plans to adopt the guidance on the effective date of January 1, 2018. Revenue From Contracts With Customers. In May 2014, the FASB issued ASU No. 2014-09, Revenue From Contracts With Customers (Topic 606) (“ASU 2014-09”). Under the new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ASU 2014-09 is effective for interim and annual periods beginning after December 15, 2017 using either a full retrospective approach, which is described above, or a modified retrospective approach, meaning the cumulative effect of initially applying the standard is recognized in the most current period presented in the financial statements. The Company is currently assessing the impact of ASU 2014-09 which includes an analysis of existing contracts and current accounting policies and disclosures to identify potential differences that would result from applying the requirements of the new standard. Appropriate changes to business processes, systems or controls will be implemented to support recognition and disclosure under the new standard. Although its assessment is in progress, the Company currently does not expect the adoption of ASU 2014-09 to have a material impact on its consolidated financial statements because existing contractual performance obligations, which determine when and how revenue is recognized, are not materially changed under the new standard; thus, revenue associated with the majority of the Company’s existing contracts will continue to be recognized as control of products is transferred to the customer. The Company plans to adopt the guidance using the modified retrospective method on the effective date of January 1, 2018. Leases. In February 2016, the FASB issued ASU No. 2016-02, Leases (Topic 842) (“ASU 2016-02”), which significantly changes accounting for leases by requiring that lessees recognize a right-of-use asset and a related lease liability representing the obligation to make lease payments, for virtually all lease transactions. Additional disclosures about an entity’s lease transactions will also be required. ASU 2016-02 defines a lease as “a contract, or part of a contract, that conveys the right to control the use of identified property, plant or equipment (an identified asset) for a period of time in exchange for consideration.” ASU 2016-02 is effective for interim and annual periods beginning after December 15, 2018 with early adoption permitted. ASU 2016-02 requires companies to recognize and measure leases at the beginning of the earliest period presented in the financial statements using a modified retrospective approach. The Company is currently assessing the impact of ASU 2016-02 which includes an analysis of existing contracts, including non-cancelable leases, drilling rig contracts, pipeline gathering, transportation and gas processing agreements and current accounting policies and disclosures that will change as a result of adopting ASU 2016-02. Appropriate systems, controls, and processes to support the recognition and disclosure requirements of the new standard are also being evaluated. Based upon its initial assessment, the Company expects the adoption of ASU 2016-02 will result in: (i) an increase in assets and liabilities, (ii) an increase in depreciation, depletion and amortization expense, (iii) an increase in interest expense, and (iv) additional disclosures. The Company plans to adopt the guidance on the effective date of January 1, 2019.</t>
  </si>
  <si>
    <t>Summary of Significant Accounting Policies (Tables)</t>
  </si>
  <si>
    <t>Schedule of Supplemental Net Income Per Common Share</t>
  </si>
  <si>
    <t>Supplemental net income (loss) per common share information is provided below: Three Months Ended Six Months Ended 2017 2016 2017 2016 (In thousands, except per share amounts) Net Income (Loss) $56,306 ($262,126 ) $96,327 ($573,521 ) Basic weighted average common shares outstanding 65,767 58,806 65,479 58,583 Effect of dilutive instruments 141 — 387 — Diluted weighted average common shares outstanding 65,908 58,806 65,866 58,583 Net Income (Loss) Per Common Share Basic $0.86 ($4.46 ) $1.47 ($9.79 ) Diluted $0.85 ($4.46 ) $1.46 ($9.79 )</t>
  </si>
  <si>
    <t>Schedule of Antidilutive Securities Excluded from Computation of Earnings Per Share</t>
  </si>
  <si>
    <t>The table below presents the dilutive and anti-dilutive weighted average common shares outstanding for the three and six months ended June 30, 2017 and 2016 : Three Months Ended Six Months Ended 2017 2016 2017 2016 (In thousands) Dilutive 141 — 387 — Anti-dilutive 209 675 (1 ) 78 655 (1 ) (1) For the three and six months ended June 30, 2016 , the Company reported a net loss. As a result, all potentially dilutive common shares outstanding were anti-dilutive.</t>
  </si>
  <si>
    <t>Acquisitions (Tables)</t>
  </si>
  <si>
    <t>Schedule of Consideration Paid for the Transactions of Assets Acquired and Liabilities Assumed [Abstract]</t>
  </si>
  <si>
    <t>Schedule of Recognized Identified Assets Acquired and Liabilities Assumed</t>
  </si>
  <si>
    <t>The following presents the purchase price and the preliminary allocation of the purchase price to the assets acquired and liabilities assumed as of the acquisition date. Preliminary Purchase Price Allocation (In thousands) Assets Other current assets $477 Oil and gas properties Proved properties 99,938 Unproved properties 74,536 Total oil and gas properties $174,474 Total assets acquired $174,951 Liabilities Revenues and royalties payable $1,442 Other current liabilities 323 Asset retirement obligations 2,054 Other liabilities 1,078 Total liabilities assumed $4,897 Net Assets Acquired $170,054</t>
  </si>
  <si>
    <t>Property And Equipment, Net (Tables)</t>
  </si>
  <si>
    <t>Schedule of Property and Equipment</t>
  </si>
  <si>
    <t>As of June 30, 2017 and December 31, 2016 , total property and equipment, net consisted of the following: June 30, December 31, (In thousands) Oil and gas properties, full cost method Proved properties $4,978,535 $4,687,416 Accumulated depreciation, depletion and amortization and impairments (3,503,404 ) (3,392,749 ) Proved properties, net 1,475,131 1,294,667 Unproved properties, not being amortized Unevaluated leasehold and seismic costs 253,787 211,067 Capitalized interest 35,210 29,894 Total unproved properties, not being amortized 288,997 240,961 Other property and equipment 23,284 23,127 Accumulated depreciation (14,253 ) (12,995 ) Other property and equipment, net 9,031 10,132 Total property and equipment, net $1,773,159 $1,545,760</t>
  </si>
  <si>
    <t>Schedule of Impairment of Oil and Gas Properties</t>
  </si>
  <si>
    <t>Details of the 12-Month Average Realized Price of crude oil for the three and six months ended June 30, 2017 and 2016 and the impairments of proved oil and gas properties for the three and six months ended June 30, 2016 are summarized in the table below: Three Months Ended Six Months Ended 2017 2016 2017 2016 Impairment of proved oil and gas properties (in thousands) $— $197,070 $— $471,483 Crude Oil 12-Month Average Realized Price ($/Bbl) - Beginning of period $44.98 $43.14 $39.60 $47.24 Crude Oil 12-Month Average Realized Price ($/Bbl) - End of period $46.80 $39.84 $46.80 $39.84 Crude Oil 12-Month Average Realized Price percentage increase (decrease) during period 4 % (8 %) 18 % (16 %)</t>
  </si>
  <si>
    <t>Income Taxes (Tables)</t>
  </si>
  <si>
    <t>Schedule Of Effective Income Tax Rate Reconciliation</t>
  </si>
  <si>
    <t>The Company’s income tax (expense) benefit differs from the income tax (expense) benefit computed by applying the U.S. federal statutory corporate income tax rate of 35% to income (loss) before income taxes as follows: Three Months Ended Six Months Ended 2017 2016 2017 2016 (In thousands) Income (loss) before income taxes $56,306 ($261,934 ) $96,327 ($573,208 ) Income tax (expense) benefit at the statutory rate (19,707 ) 91,677 (33,714 ) 200,623 State income tax (expense) benefit, net of U.S. federal income taxes (1,017 ) 1,665 (1,727 ) 3,284 Tax shortfalls from stock-based compensation expense (164 ) — (2,756 ) — (Increase) decrease in deferred tax assets valuation allowance 20,948 (93,522 ) 38,317 (204,201 ) Other (60 ) (12 ) (120 ) (19 ) Income tax expense $— ($192 ) $— ($313 )</t>
  </si>
  <si>
    <t>Long-Term Debt (Tables)</t>
  </si>
  <si>
    <t>Schedule of Long-term Debt Instruments</t>
  </si>
  <si>
    <t>Long-term debt consisted of the following as of June 30, 2017 and December 31, 2016 : June 30, December 31, (In thousands) Senior Secured Revolving Credit Facility due 2022 $282,300 $87,000 7.50% Senior Notes due 2020 600,000 600,000 Unamortized premium for 7.50% Senior Notes 898 1,020 Unamortized debt issuance costs for 7.50% Senior Notes (6,796 ) (7,573 ) 6.25% Senior Notes due 2023 650,000 650,000 Unamortized debt issuance costs for 6.25% Senior Notes (8,841 ) (9,454 ) Other long-term debt due 2028 4,425 4,425 Long-term debt $1,521,986 $1,325,418</t>
  </si>
  <si>
    <t>Interest and Commitment Fee Rates</t>
  </si>
  <si>
    <t>Borrowings outstanding under the credit agreement bear interest at the Company’s option at either (i) a base rate for a base rate loan plus the margin set forth in the table below, where the base rate is defined as the greatest of the prime rate, the federal funds rate plus 0.50% and the adjusted LIBO rate plus 1.00% , or (ii) an adjusted LIBO rate for a Eurodollar loan plus the margin set forth in the table below. The Company also incurs commitment fees at rates as set forth in the table below on the unused portion of lender commitments, which are included in interest expense, net in the consolidated statements of operations. Ratio of Outstanding Borrowings and Letters of Credit to Lender Commitments Applicable Margin for Base Rate Loans Applicable Margin for Eurodollar Loans Commitment Fee Less than 25% 1.00% 2.00% 0.375% Greater than or equal to 25% but less than 50% 1.25% 2.25% 0.375% Greater than or equal to 50% but less than 75% 1.50% 2.50% 0.500% Greater than or equal to 75% but less than 90% 1.75% 2.75% 0.500% Greater than or equal to 90% 2.00% 3.00% 0.500%</t>
  </si>
  <si>
    <t>Shareholders' Equity and Stock Incentive Plans (Tables)</t>
  </si>
  <si>
    <t>Schedule of Restricted Stock Awards and Restricted Stock Units Activity</t>
  </si>
  <si>
    <t>The table below summarizes restricted stock award and unit activity for the six months ended June 30, 2017 : Restricted Stock Awards and Units Weighted Average Grant Date Fair Value For the Six Months Ended June 30, 2017 Unvested restricted stock awards and units, beginning of period 1,111,710 $36.93 Granted 955,944 $26.43 Vested (600,274 ) $39.48 Forfeited (9,797 ) $29.22 Unvested restricted stock awards and units, end of period 1,457,583 $29.05</t>
  </si>
  <si>
    <t>Schedule of Stock Appreciation Rights Award Activity</t>
  </si>
  <si>
    <t xml:space="preserve">The table below summarizes the activity for SARs for the six months ended June 30, 2017 : Stock Appreciation Rights Weighted Average Exercise Prices Weighted Average Remaining Life (In years) Aggregate Intrinsic Value (In millions) Aggregate Intrinsic Value of Exercises (In millions) For the Six Months Ended June 30, 2017 Outstanding, beginning of period 722,638 $23.69 Granted 342,440 $26.94 Exercised (219,279 ) $17.28 $2.1 Forfeited — — Expired (79,721 ) $28.68 Outstanding, end of period 766,078 $26.46 3.9 $— Vested, end of period 237,739 $25.11 Vested and exercisable, end of period — $25.11 2.9 $— </t>
  </si>
  <si>
    <t>Schedule of Stock Appreciation Rights Valuation Assumptions</t>
  </si>
  <si>
    <t>The following table summarizes the assumptions used to calculate the grant date fair value of SARs granted during the six months ended June 30, 2017 : Grant Date Fair Value Assumptions Expected term (in years) 4.24 Expected volatility 54.3 % Risk-free interest rate 1.8 % Dividend yield — %</t>
  </si>
  <si>
    <t>Schedule of Performance Shares Award Unvested Activity</t>
  </si>
  <si>
    <t>The table below summarizes performance share activity for the six months ended June 30, 2017 : Performance Shares (1) Weighted Average Grant Date Fair Value For the Six Months Ended June 30, 2017 Unvested performance shares, beginning of period 154,510 $58.44 Granted 46,787 $35.14 Vested (56,342 ) $68.15 Forfeited — — Unvested performance shares, end of period 144,955 $47.14</t>
  </si>
  <si>
    <t>Schedule of Performance Share Award Valuation Assumptions</t>
  </si>
  <si>
    <t>The following table summarizes the assumptions used to calculate the grant date fair value of the performance shares granted during the six months ended June 30, 2017 : Grant Date Fair Value Assumptions Number of simulations 500,000 Expected term (in years) 2.98 Expected volatility 59.2 % Risk-free interest rate 1.5 % Dividend yield — %</t>
  </si>
  <si>
    <t>Schedule of Stock-based Compensation, net</t>
  </si>
  <si>
    <t>The Company recognized the following stock-based compensation expense, net for the periods indicated: Three Months Ended Six Months Ended 2017 2016 2017 2016 (In thousands) Restricted stock awards and units $5,024 $5,998 $10,873 $17,592 Stock appreciation rights (3,783 ) 4,988 (7,469 ) 6,220 Performance shares 574 714 1,280 1,330 1,815 11,700 4,684 25,142 Less: amounts capitalized to oil and gas properties (233 ) (808 ) (1,088 ) (2,728 ) Total stock-based compensation expense, net $1,582 $10,892 $3,596 $22,414</t>
  </si>
  <si>
    <t>Derivative Instruments (Tables)</t>
  </si>
  <si>
    <t>Derivative [Line Items]</t>
  </si>
  <si>
    <t>Schedule of Derivative Instruments in Statement of Financial Position</t>
  </si>
  <si>
    <t>The combined derivative instrument fair value assets and liabilities, as well as deferred premium obligations, recorded in the Company’s consolidated balance sheets as of June 30, 2017 and December 31, 2016 are summarized below: June 30, 2017 Gross Amounts Recognized Gross Amounts Offset in the Consolidated Balance Sheets Net Amounts Presented in the Consolidated Balance Sheets (In thousands) Derivative instruments $20,457 ($3,102 ) $17,355 Deferred premiums — (2,072 ) (2,072 ) Derivative assets-current $20,457 ($5,174 ) $15,283 Derivative instruments 11,345 (8,610 ) 2,735 Deferred premiums — (1,124 ) (1,124 ) Other assets-non current $11,345 ($9,734 ) $1,611 Derivative instruments ($3,859 ) $3,102 ($757 ) Deferred premiums (3,327 ) 2,072 (1,255 ) Derivative liabilities-current ($7,186 ) $5,174 ($2,012 ) Derivative instruments (15,564 ) 8,610 (6,954 ) Deferred premiums (7,822 ) 1,124 (6,698 ) Derivative liabilities-non current ($23,386 ) $9,734 ($13,652 ) December 31, 2016 Gross Amounts Recognized Gross Amounts Offset in the Consolidated Balance Sheets Net Amounts Presented in the Consolidated Balance Sheets (In thousands) Derivative instruments $7,990 ($6,753 ) $1,237 Deferred premiums — — — Derivative assets-current $7,990 ($6,753 ) $1,237 Derivative instruments 3,882 (3,882 ) — Deferred premiums — — — Other assets-non current $3,882 ($3,882 ) $— Derivative instruments ($27,346 ) $6,753 ($20,593 ) Deferred premiums (2,008 ) — (2,008 ) Derivative liabilities-current ($29,354 ) $6,753 ($22,601 ) Derivative instruments (28,841 ) 3,882 (24,959 ) Deferred premiums (2,569 ) — (2,569 ) Derivative liabilities-non current ($31,410 ) $3,882 ($27,528 )</t>
  </si>
  <si>
    <t>Schedule of (Gain) Loss on Derivative Instruments</t>
  </si>
  <si>
    <t>The effect of derivative instruments and deferred premiums on the Company’s consolidated statements of operations for the three and six months ended June 30, 2017 and 2016 is summarized below: Three Months Ended Six Months Ended 2017 2016 2017 2016 (In thousands) (Gain) Loss on Derivatives, Net Crude oil ($29,736 ) $47,743 ($48,163 ) $20,315 Natural gas (3,883 ) 4,417 (10,719 ) 15,657 Deferred premiums 7,554 75 7,501 5,710 Total (Gain) Loss on Derivatives, Net ($26,065 ) $52,235 ($51,381 ) $41,682</t>
  </si>
  <si>
    <t>Schedule Of Cash Received For Derivatives [Table Text Block]</t>
  </si>
  <si>
    <t>The effect of derivative instruments and deferred premiums on the Company’s consolidated statements of cash flows for the three and six months ended June 30, 2017 and 2016 are summarized below: Three Months Ended Six Months Ended 2017 2016 2017 2016 (In thousands) Cash Received (Paid) for Derivative Settlements, Net Crude oil $409 $30,122 $3,441 $81,384 Natural gas (104 ) — (1,253 ) — Deferred premiums (566 ) (2,822 ) (930 ) (2,921 ) Total Cash Received (Paid) for Derivative Settlements, Net ($261 ) $27,300 $1,258 $78,463</t>
  </si>
  <si>
    <t>Crude Oil [Member]</t>
  </si>
  <si>
    <t>Schedule of Derivative Instruments</t>
  </si>
  <si>
    <t>The following sets forth a summary of the Company’s crude oil derivative positions at average NYMEX prices as of June 30, 2017 : Period Type of Contract Crude Oil Volumes (in Bbls/d) Weighted Weighted Average Floor Price ($/Bbl) Weighted Average Ceiling Price ($/Bbl) Q3 2017 Fixed Price Swaps 12,000 $53.71 Q4 2017 Fixed Price Swaps 9,000 $53.86 FY 2018 Three-Way Collars 6,000 $40.00 $50.00 $65.00 FY 2018 Net Sold Call Options 3,388 $71.33 FY 2019 Net Sold Call Options 3,875 $73.66 FY 2020 Net Sold Call Options 4,575 $75.98 In July 2017, the Company entered into the following crude oil derivative positions: Period Type of Contract Crude Oil Volumes (in Bbls/d) Weighted Average Sub-Floor Price ($/Bbl) Weighted Average Floor Price ($/Bbl) Weighted Average Ceiling Price ($/Bbl) FY 2018 Three-Way Collars 12,000 $38.75 $48.63 $58.23 FY 2019 Three-Way Collars 6,000 $40.00 $47.80 $61.45</t>
  </si>
  <si>
    <t>Natural Gas [Member]</t>
  </si>
  <si>
    <t>The following sets forth a summary of the Company’s natural gas derivative positions at average NYMEX prices as of June 30, 2017 : Period Type of Contract Natural Gas Volumes Weighted Average Floor Price ($/MMBtu) Weighted Q3 - Q4 2017 Fixed Price Swaps 20,000 $3.30 Q3 - Q4 2017 Sold Call Options 33,000 $3.00 FY 2018 Sold Call Options 33,000 $3.25 FY 2019 Sold Call Options 33,000 $3.25 FY 2020 Sold Call Options 33,000 $3.50</t>
  </si>
  <si>
    <t>Fair Value Measurements (Tables)</t>
  </si>
  <si>
    <t>Schedule of Fair Value, Assets and Liabilities Measured on Recurring Basis</t>
  </si>
  <si>
    <t>The following tables summarize the Company’s assets and liabilities measured at fair value on a recurring basis as of June 30, 2017 and December 31, 2016 : June 30, 2017 Level 1 Level 2 Level 3 (In thousands) Derivative instrument assets $— $20,090 $— Derivative instrument liabilities $— ($7,711 ) $— December 31, 2016 Level 1 Level 2 Level 3 (In thousands) Derivative instrument assets $— $1,237 $— Derivative instrument liabilities $— ($45,552 ) $—</t>
  </si>
  <si>
    <t>Schedule of Carrying Value and Estimated Fair Value of Debt Instruments</t>
  </si>
  <si>
    <t>The following table presents the carrying amounts of the Company’s senior notes and other long-term debt, net of unamortized premiums and debt issuance costs, with the fair values measured using Level 1 inputs based on quoted secondary market trading prices. June 30, 2017 December 31, 2016 Carrying Amount Fair Value Carrying Amount Fair Value (In thousands) 7.50% Senior Notes due 2020 $594,102 $603,000 $593,447 $624,750 6.25% Senior Notes due 2023 641,159 617,500 640,546 672,750 Other long-term debt due 2028 4,425 4,403 4,425 4,419</t>
  </si>
  <si>
    <t>Condensed Consolidating Financial Information (Tables)</t>
  </si>
  <si>
    <t>Schedule Of Condensed Consolidating Balance Sheets</t>
  </si>
  <si>
    <t>CARRIZO OIL &amp; GAS, INC. CONDENSED CONSOLIDATING BALANCE SHEETS (In thousands) (Unaudited) June 30, 2017 Parent Company Combined Guarantor Subsidiaries Combined Non- Guarantor Subsidiaries Eliminations Consolidated Assets Total current assets $2,882,550 $70,583 $— ($2,857,735 ) $95,398 Total property and equipment, net 38,260 1,735,056 3,800 (3,957 ) 1,773,159 Investment in subsidiaries (1,159,581 ) — — 1,159,581 — Other assets 20,107 75,155 — — 95,262 Total Assets $1,781,336 $1,880,794 $3,800 ($1,702,111 ) $1,963,819 Liabilities and Shareholders’ Equity Current liabilities $104,105 $3,011,910 $3,800 ($2,860,755 ) $259,060 Long-term liabilities 1,528,585 28,465 — 15,878 1,572,928 Total shareholders’ equity 148,646 (1,159,581 ) — 1,142,766 131,831 Total Liabilities and Shareholders’ Equity $1,781,336 $1,880,794 $3,800 ($1,702,111 ) $1,963,819 December 31, 2016 Parent Company Combined Guarantor Subsidiaries Combined Non- Guarantor Subsidiaries Eliminations Consolidated Assets Total current assets $2,735,830 $63,513 $— ($2,726,355 ) $72,988 Total property and equipment, net 42,181 1,503,695 3,800 (3,916 ) 1,545,760 Investment in subsidiaries (1,282,292 ) — — 1,282,292 — Other assets 7,423 156 — — 7,579 Total Assets $1,503,142 $1,567,364 $3,800 ($1,447,979 ) $1,626,327 Liabilities and Shareholders’ Equity Current liabilities $114,805 $2,822,729 $3,800 ($2,729,375 ) $211,959 Long-term liabilities 1,348,105 26,927 — 15,878 1,390,910 Total shareholders’ equity 40,232 (1,282,292 ) — 1,265,518 23,458 Total Liabilities and Shareholders’ Equity $1,503,142 $1,567,364 $3,800 ($1,447,979 ) $1,626,327</t>
  </si>
  <si>
    <t>Schedule Of Condensed Consolidating Statements Of Operations</t>
  </si>
  <si>
    <t>CARRIZO OIL &amp; GAS, INC. CONDENSED CONSOLIDATING STATEMENTS OF OPERATIONS (In thousands) (Unaudited) Three Months Ended June 30, 2017 Parent Company Combined Guarantor Subsidiaries Combined Non- Guarantor Subsidiaries Eliminations Consolidated Total revenues $174 $166,309 $— $— $166,483 Total costs and expenses 7,731 102,415 — 31 110,177 Income (loss) before income taxes (7,557 ) 63,894 — (31 ) 56,306 Income tax expense — — — — Equity in income of subsidiaries 63,894 — — (63,894 ) — Net income $56,337 $63,894 $— ($63,925 ) $56,306 Three Months Ended June 30, 2016 Parent Company Combined Guarantor Subsidiaries Combined Non- Guarantor Subsidiaries Eliminations Consolidated Total revenues $129 $107,195 $— $— $107,324 Total costs and expenses 92,982 276,287 — (11 ) 369,258 Loss before income taxes (92,853 ) (169,092 ) — 11 (261,934 ) Income tax expense — — — (192 ) (192 ) Equity in loss of subsidiaries (169,092 ) — — 169,092 — Net loss ($261,945 ) ($169,092 ) $— $168,911 ($262,126 ) CARRIZO OIL &amp; GAS, INC. CONDENSED CONSOLIDATING STATEMENTS OF OPERATIONS (In thousands) (Unaudited) Six Months Ended June 30, 2017 Parent Company Combined Guarantor Subsidiaries Combined Non- Guarantor Subsidiaries Eliminations Consolidated Total revenues $256 $317,582 $— $— $317,838 Total costs and expenses 26,599 194,871 — 41 221,511 Income (loss) before income taxes (26,343 ) 122,711 — (41 ) 96,327 Income tax expense — — — — — Equity in income of subsidiaries 122,711 — — (122,711 ) — Net income $96,368 $122,711 $— ($122,752 ) $96,327 Six Months Ended June 30, 2016 Parent Company Combined Guarantor Subsidiaries Combined Non- Guarantor Subsidiaries Eliminations Consolidated Total revenues $244 $188,342 $— $— $188,586 Total costs and expenses 122,894 638,535 — 365 761,794 Loss before income taxes (122,650 ) (450,193 ) — (365 ) (573,208 ) Income tax expense — — — (313 ) (313 ) Equity in loss of subsidiaries (450,193 ) — — 450,193 — Net loss ($572,843 ) ($450,193 ) $— $449,515 ($573,521 )</t>
  </si>
  <si>
    <t>Schedule Of Condensed Consolidating Statements Of Cash Flows</t>
  </si>
  <si>
    <t>CARRIZO OIL &amp; GAS, INC. CONDENSED CONSOLIDATING STATEMENTS OF CASH FLOWS (In thousands) (Unaudited) Six Months Ended June 30, 2017 Parent Company Combined Guarantor Subsidiaries Combined Non- Guarantor Subsidiaries Eliminations Consolidated Net cash provided by (used in) operating activities ($77,501 ) $256,656 $— $— $179,155 Net cash used in investing activities (109,780 ) (364,887 ) — 108,231 (366,436 ) Net cash provided by financing activities 185,315 108,231 — (108,231 ) 185,315 Net decrease in cash and cash equivalents (1,966 ) — — — (1,966 ) Cash and cash equivalents, beginning of period 4,194 — — — 4,194 Cash and cash equivalents, end of period $2,228 $— $— $— $2,228 Six Months Ended June 30, 2016 Parent Company Combined Guarantor Subsidiaries Combined Non- Guarantor Subsidiaries Eliminations Consolidated Net cash provided by operating activities $609 $125,430 $— $— $126,039 Net cash used in investing activities (100,667 ) (224,656 ) (740 ) 99,966 (226,097 ) Net cash provided by financing activities 59,298 99,226 740 (99,966 ) 59,298 Net decrease in cash and cash equivalents (40,760 ) — — — (40,760 ) Cash and cash equivalents, beginning of period 42,918 — — — 42,918 Cash and cash equivalents, end of period $2,158 $— $— $— $2,158</t>
  </si>
  <si>
    <t>Supplemental Cash Flow Information (Tables)</t>
  </si>
  <si>
    <t>Schedule of Cash Flow, Supplemental Disclosures</t>
  </si>
  <si>
    <t>Supplemental cash flow disclosures and non-cash investing activities are presented below: Six Months Ended 2017 2016 (In thousands) Supplemental cash flow disclosures: Cash paid for interest, net of amounts capitalized $39,603 $35,659 Non-cash investing activities: Increase (decrease) in capital expenditure payables and accruals $48,395 ($23,198 ) Stock-based compensation expense capitalized to oil and gas properties 1,088 2,728 Asset retirement obligations capitalized to oil and gas properties 1,177 301</t>
  </si>
  <si>
    <t>Subsequent Events (Tables)</t>
  </si>
  <si>
    <t>Summary of Significant Accounting Policies (Narrative) (Details)</t>
  </si>
  <si>
    <t>Jun. 30, 2017USD ($)</t>
  </si>
  <si>
    <t>Summary Of Significant Accounting Policies [Line Items]</t>
  </si>
  <si>
    <t>Tax Adjustments, Settlements, and Unusual Provisions</t>
  </si>
  <si>
    <t>TaxAdjustmentsSettlementsAndUnusualProvisionsRetainedEarningsEffect</t>
  </si>
  <si>
    <t>Summary of Significant Accounting Policies (Schedule of Earnings Per Share Reconciliation) (Details) - USD ($) $ / shares in Units, shares in Thousands, $ in Thousands</t>
  </si>
  <si>
    <t>Earnings Per Share, Diluted, by Common Class, Including Two Class Method [Line Items]</t>
  </si>
  <si>
    <t>Net Income (Loss)</t>
  </si>
  <si>
    <t>Basic weighted average common shares outstanding</t>
  </si>
  <si>
    <t>Effect of dilutive instruments</t>
  </si>
  <si>
    <t>Diluted weighted average common shares outstanding</t>
  </si>
  <si>
    <t>Net Income (Loss) - basic (in dollars per share)</t>
  </si>
  <si>
    <t>Net Income (Loss) - diluted (in dollars per share)</t>
  </si>
  <si>
    <t>Summary of Significant Accounting Policies (Schedule of Antidilutive Shares Excluded from Earnings Per Share) (Details) - shares shares in Thousands</t>
  </si>
  <si>
    <t>Antidilutive Securities Excluded from Computation of Earnings Per Share [Line Items]</t>
  </si>
  <si>
    <t>Antidilutive Securities Excluded from Computation of Earnings Per Share, Amount</t>
  </si>
  <si>
    <t>Acquisitions (Narrative) (Details) $ / shares in Units, $ in Thousands</t>
  </si>
  <si>
    <t>Sep. 30, 2017USD ($)$ / sharesshares</t>
  </si>
  <si>
    <t>Jun. 30, 2017USD ($)$ / bbls</t>
  </si>
  <si>
    <t>Mar. 31, 2017USD ($)</t>
  </si>
  <si>
    <t>Jun. 30, 2016USD ($)</t>
  </si>
  <si>
    <t>Jul. 14, 2017USD ($)</t>
  </si>
  <si>
    <t>Jun. 28, 2017USD ($)</t>
  </si>
  <si>
    <t>Dec. 31, 2016USD ($)</t>
  </si>
  <si>
    <t>Dec. 14, 2016USD ($)</t>
  </si>
  <si>
    <t>Business Acquisition [Line Items]</t>
  </si>
  <si>
    <t>Deferred Purchase Price</t>
  </si>
  <si>
    <t>Payments to acquire oil and gas property</t>
  </si>
  <si>
    <t>Agreed upon Purchase Price of Oil and Gas Property and Equipment</t>
  </si>
  <si>
    <t>Contingent Consideration Arrangement, Threshold Price per Bbl for Additional Payments for Acquisition | $ / bbls</t>
  </si>
  <si>
    <t>Business Combination, Contingent Consideration Arrangements, Range of Outcomes, Value, High</t>
  </si>
  <si>
    <t>Subsequent Event [Member]</t>
  </si>
  <si>
    <t>Debt Instrument, Interest Rate, Stated Percentage</t>
  </si>
  <si>
    <t>8.25%</t>
  </si>
  <si>
    <t>Percentage of Working Interest Subsequent to Acquisition</t>
  </si>
  <si>
    <t>70.00%</t>
  </si>
  <si>
    <t>Preferred Stock, Shares Issued | shares</t>
  </si>
  <si>
    <t>Preferred Stock, Dividend Rate, Percentage</t>
  </si>
  <si>
    <t>8.875%</t>
  </si>
  <si>
    <t>Preferred Stock, Par or Stated Value Per Share | $ / shares</t>
  </si>
  <si>
    <t>Issuance of warrants to purchase Common Stock | shares</t>
  </si>
  <si>
    <t>Class of Warrant or Right, Exercise Price of Warrants or Rights | $ / shares</t>
  </si>
  <si>
    <t>Cash purchase price per share of Preferred Stock | $ / shares</t>
  </si>
  <si>
    <t>Proceeds from Issuance of Redeemable Preferred Stock</t>
  </si>
  <si>
    <t>Maximum [Member]</t>
  </si>
  <si>
    <t>Contingent Consideration Arrangement, Potential Additional Payments for Acquisition</t>
  </si>
  <si>
    <t>Minimum [Member]</t>
  </si>
  <si>
    <t>Senior Secured Revolving Credit Facility [Member]</t>
  </si>
  <si>
    <t>Long-term Line of Credit</t>
  </si>
  <si>
    <t>Senior Secured Revolving Credit Facility [Member] | Subsequent Event [Member]</t>
  </si>
  <si>
    <t>Acquisitions (Schedule of Consideration Paid for Assets Acquired and Liabilities Assumed) (Table) (Details) $ in Thousands</t>
  </si>
  <si>
    <t>Acquisitions - Schedule of Consideration Paid for the Transactions of Assets Acquired and Liabilities Assumed [Abstract]</t>
  </si>
  <si>
    <t>Business Combination, Current Assets</t>
  </si>
  <si>
    <t>Business Combination, Proved Oil and Gas Properties</t>
  </si>
  <si>
    <t>Business Combination, Unproved Oil and Gas Properties</t>
  </si>
  <si>
    <t>Business Combination, Oil and Gas Properties</t>
  </si>
  <si>
    <t>Business Combination, Assets</t>
  </si>
  <si>
    <t>Business Combination, Current Liabilities</t>
  </si>
  <si>
    <t>Business Combination, Current Liabilities, Other</t>
  </si>
  <si>
    <t>Business Combination, Noncurrent Liabilities</t>
  </si>
  <si>
    <t>Business Combination, Noncurrent Liabilities, Other</t>
  </si>
  <si>
    <t>Business Combination, Liabilities</t>
  </si>
  <si>
    <t>Business Combination, Assets Acquired and Liabilities Assumed, Net</t>
  </si>
  <si>
    <t>Property and Equipment, Net (Narrative) (Details) $ in Thousands</t>
  </si>
  <si>
    <t>Jun. 30, 2017USD ($)$ / Boe</t>
  </si>
  <si>
    <t>Jun. 30, 2016USD ($)$ / Boe</t>
  </si>
  <si>
    <t>Property, Plant and Equipment [Line Items]</t>
  </si>
  <si>
    <t>Average depreciation, depletion and amortization, per Boe | $ / Boe</t>
  </si>
  <si>
    <t>Internal costs capitalized, Oil and Gas producing activities</t>
  </si>
  <si>
    <t>Capitalized interest</t>
  </si>
  <si>
    <t>Reserves discount factor</t>
  </si>
  <si>
    <t>10.00%</t>
  </si>
  <si>
    <t>Delaware Basin [Member]</t>
  </si>
  <si>
    <t>Property And Equipment, Net (Schedule Of Property And Equipment) (Details) - USD ($) $ in Thousands</t>
  </si>
  <si>
    <t>Proved properties</t>
  </si>
  <si>
    <t>Accumulated depreciation, depletion and amortization and impairments</t>
  </si>
  <si>
    <t>Unevaluated leasehold and seismic costs</t>
  </si>
  <si>
    <t>Total unproved properties, not being amortized</t>
  </si>
  <si>
    <t>Other property and equipment</t>
  </si>
  <si>
    <t>Accumulated depreciation</t>
  </si>
  <si>
    <t>Property and Equipment, Net (Schedule of Impairment of Oil and Gas Properties) (Details) $ in Thousands</t>
  </si>
  <si>
    <t>Jun. 30, 2016USD ($)$ / bbls</t>
  </si>
  <si>
    <t>Mar. 31, 2017$ / bbls</t>
  </si>
  <si>
    <t>Dec. 31, 2016$ / bbls</t>
  </si>
  <si>
    <t>Mar. 31, 2016$ / bbls</t>
  </si>
  <si>
    <t>Dec. 31, 2015$ / bbls</t>
  </si>
  <si>
    <t>Impairment Of Oil And Gas Properties [Line Items]</t>
  </si>
  <si>
    <t>Impairment of proved oil and gas properties | $</t>
  </si>
  <si>
    <t>Change in price used in ceiling test calculation</t>
  </si>
  <si>
    <t>4.00%</t>
  </si>
  <si>
    <t>(8.00%)</t>
  </si>
  <si>
    <t>18.00%</t>
  </si>
  <si>
    <t>(16.00%)</t>
  </si>
  <si>
    <t>Average Realized Price | $ / bbls</t>
  </si>
  <si>
    <t>Income Taxes (Narrative) (Details) - USD ($)</t>
  </si>
  <si>
    <t>Jan. 01, 2017</t>
  </si>
  <si>
    <t>Income Taxes [Line Items]</t>
  </si>
  <si>
    <t>U.S. federal statutory corporate pretax rate</t>
  </si>
  <si>
    <t>35.00%</t>
  </si>
  <si>
    <t>Deferred Tax Assets, Net</t>
  </si>
  <si>
    <t>Deferred Tax Assets, Valuation Allowance</t>
  </si>
  <si>
    <t>Effective Income Tax Rate Reconciliation, Change in Deferred Tax Assets Valuation Allowance, Amount</t>
  </si>
  <si>
    <t>Income Taxes (Schedule Of Effective Income Tax Rate Reconciliation) (Details) - USD ($) $ in Thousands</t>
  </si>
  <si>
    <t>Income (loss) before income taxes</t>
  </si>
  <si>
    <t>Income tax (expense) benefit at the statutory rate</t>
  </si>
  <si>
    <t>State income tax (expense) benefit, net of U.S. federal income taxes</t>
  </si>
  <si>
    <t>Tax shortfalls from stock-based compensation expense</t>
  </si>
  <si>
    <t>Other</t>
  </si>
  <si>
    <t>Long-Term Debt (Narrative) (Details)</t>
  </si>
  <si>
    <t>2 Months Ended</t>
  </si>
  <si>
    <t>Sep. 30, 2017USD ($)</t>
  </si>
  <si>
    <t>Jun. 30, 2017USD ($)Rate</t>
  </si>
  <si>
    <t>May 04, 2017USD ($)</t>
  </si>
  <si>
    <t>Debt Instrument [Line Items]</t>
  </si>
  <si>
    <t>Consolidated Cash Balance Threshold</t>
  </si>
  <si>
    <t>Ratio of total debt to EBITDA</t>
  </si>
  <si>
    <t>Line of Credit Facility, Current Borrowing Capacity</t>
  </si>
  <si>
    <t>Line of Credit Facility, Elected Borrowing Capacity</t>
  </si>
  <si>
    <t>Line of credit facility amount outstanding</t>
  </si>
  <si>
    <t>Debt, Weighted Average Interest Rate</t>
  </si>
  <si>
    <t>3.44%</t>
  </si>
  <si>
    <t>Letters of credit outstanding amount</t>
  </si>
  <si>
    <t>Pre-Tax SEC PV10 Reserve Value Percentage | Rate</t>
  </si>
  <si>
    <t>90.00%</t>
  </si>
  <si>
    <t>Federal funds rate plus percentage</t>
  </si>
  <si>
    <t>0.50%</t>
  </si>
  <si>
    <t>Adjusted LIBO rate plus percentage</t>
  </si>
  <si>
    <t>1.00%</t>
  </si>
  <si>
    <t>Current Ratio</t>
  </si>
  <si>
    <t>Line of Credit Facility, Maximum Borrowing Capacity</t>
  </si>
  <si>
    <t>Line of Credit Facility, Commitment Fee Percentage</t>
  </si>
  <si>
    <t>0.375%</t>
  </si>
  <si>
    <t>Utilization of lender commitments</t>
  </si>
  <si>
    <t>50.00%</t>
  </si>
  <si>
    <t>Credit Facility Availability Threshold</t>
  </si>
  <si>
    <t>20.00%</t>
  </si>
  <si>
    <t>Senior Secured Revolving Credit Facility [Member] | Maximum [Member]</t>
  </si>
  <si>
    <t>Adjusted ratio of total debt to EBITDA</t>
  </si>
  <si>
    <t>Senior Secured Revolving Credit Facility [Member] | Minimum [Member]</t>
  </si>
  <si>
    <t>6.25% Senior Notes [Member]</t>
  </si>
  <si>
    <t>Long term debt</t>
  </si>
  <si>
    <t>7.50% Senior Notes [Member]</t>
  </si>
  <si>
    <t>7.50%</t>
  </si>
  <si>
    <t>Proceeds from Issuance of Debt</t>
  </si>
  <si>
    <t>Debt Instrument, Face Amount</t>
  </si>
  <si>
    <t>Subsequent Event [Member] | Senior Secured Revolving Credit Facility [Member]</t>
  </si>
  <si>
    <t>Long-Term Debt (Schedule of Long-Term Debt) (Details) - USD ($) $ in Thousands</t>
  </si>
  <si>
    <t>Debt instrument, unamortized premium</t>
  </si>
  <si>
    <t>Unamortized Debt Issuance Expense</t>
  </si>
  <si>
    <t>Other Long Term Debt [Member]</t>
  </si>
  <si>
    <t>Long-Term Debt (Interest and Commitment Fee Rates) (Details)</t>
  </si>
  <si>
    <t>Less than 25 percent [Member]</t>
  </si>
  <si>
    <t>Interest and Commitment Fee Rates [Line Items]</t>
  </si>
  <si>
    <t>Margin for base rate loans</t>
  </si>
  <si>
    <t>Margin for eurodollar loans</t>
  </si>
  <si>
    <t>2.00%</t>
  </si>
  <si>
    <t>Greater than or equal to 25 percent but less than 50 percent [Member]</t>
  </si>
  <si>
    <t>1.25%</t>
  </si>
  <si>
    <t>2.25%</t>
  </si>
  <si>
    <t>Greater than or equal to 50 percent but less than 75 percent [Member]</t>
  </si>
  <si>
    <t>1.50%</t>
  </si>
  <si>
    <t>2.50%</t>
  </si>
  <si>
    <t>Greater than or equal to 75 percent but less than 90 percent [Member]</t>
  </si>
  <si>
    <t>1.75%</t>
  </si>
  <si>
    <t>2.75%</t>
  </si>
  <si>
    <t>Greater than or equal to 90 percent [Member]</t>
  </si>
  <si>
    <t>3.00%</t>
  </si>
  <si>
    <t>Shareholders' Equity and Stock Incentive Plans (Narrative) (Details) - USD ($) $ / shares in Units, $ in Millions</t>
  </si>
  <si>
    <t>12 Months Ended</t>
  </si>
  <si>
    <t>Mar. 31, 2017</t>
  </si>
  <si>
    <t>Share-based Compensation Arrangement by Share-based Payment Award [Line Items]</t>
  </si>
  <si>
    <t>Number of Shares Available for Grant</t>
  </si>
  <si>
    <t>Ratio of stock based compensation shares to common shares</t>
  </si>
  <si>
    <t>Employee Stock Option [Member]</t>
  </si>
  <si>
    <t>Restricted Stock Awards And Units [Member]</t>
  </si>
  <si>
    <t>Nonvested Awards, Compensation Cost Not yet Recognized</t>
  </si>
  <si>
    <t>Nonvested Awards, Compensation Cost Not yet Recognized, Period for Recognition</t>
  </si>
  <si>
    <t>2 years 3 months 18 days</t>
  </si>
  <si>
    <t>Granted Shares/Units</t>
  </si>
  <si>
    <t>Fair Value of Shares Issued</t>
  </si>
  <si>
    <t>Stock Appreciation Rights (SARs) [Member]</t>
  </si>
  <si>
    <t>1 year 6 months</t>
  </si>
  <si>
    <t>Liability For Cash Stock Appreciation Rights</t>
  </si>
  <si>
    <t>Liability For Cash Stock Appreciation Rights, Classified As Other Accrued Liabilities</t>
  </si>
  <si>
    <t>Liability For Cash Stock Appreciation Rights Remainder, Classified As Other Long Term Liabilities</t>
  </si>
  <si>
    <t>SARs, Granted</t>
  </si>
  <si>
    <t>Share-based Compensation Arrangement by Share-based Payment Award, Non-option, Grants in Period, Weight Average Grant Date Price</t>
  </si>
  <si>
    <t>Performance Shares [Member]</t>
  </si>
  <si>
    <t>1 year 10 months 25 days</t>
  </si>
  <si>
    <t>Share-based Compensation Arrangement by Share-based Payment Award, Equity Instruments Other than Options, Vested in Period, Weighted Average Grant Date Fair Value</t>
  </si>
  <si>
    <t>Vesting period, in years</t>
  </si>
  <si>
    <t>3 years</t>
  </si>
  <si>
    <t>Performance shares vested per TSR ranking</t>
  </si>
  <si>
    <t>Vesting percentage of target performance shares granted</t>
  </si>
  <si>
    <t>164.00%</t>
  </si>
  <si>
    <t>Maximum [Member] | Performance Shares [Member]</t>
  </si>
  <si>
    <t>Award Vesting Rights Percentage Range</t>
  </si>
  <si>
    <t>200.00%</t>
  </si>
  <si>
    <t>Minimum [Member] | Performance Shares [Member]</t>
  </si>
  <si>
    <t>0.00%</t>
  </si>
  <si>
    <t>Annual Grant of Long-Term Equity Incentive Awards [Member] | Restricted Stock Awards And Units [Member]</t>
  </si>
  <si>
    <t>Grant of Long-Term Equity Incentive Awards in Lieu of Annual Cash Bonus [Member] | Restricted Stock Awards And Units [Member]</t>
  </si>
  <si>
    <t>2017 Incentive Plan [Member]</t>
  </si>
  <si>
    <t>Shareholders' Equity and Stock Incentive Plans (Summary of Restricted Stock Award and Unit Activity) (Details) - Restricted Stock Awards And Units [Member] - $ / shares</t>
  </si>
  <si>
    <t>Restricted Stock Awards and Units [Abstract]</t>
  </si>
  <si>
    <t>Unvested Shares/Units, Beginning of Period</t>
  </si>
  <si>
    <t>Vested Shares/Units</t>
  </si>
  <si>
    <t>Forfeited Shares/Units</t>
  </si>
  <si>
    <t>Unvested Shares/Units, End of Period</t>
  </si>
  <si>
    <t>Weighted Average Grant Date Fair Value [Abstract]</t>
  </si>
  <si>
    <t>Grant Date Fair Value, Beginning of Period (USD per share)</t>
  </si>
  <si>
    <t>Granted, Grant Date Fair Value (USD per share)</t>
  </si>
  <si>
    <t>Vested, Grant Date Fair Value (USD per share)</t>
  </si>
  <si>
    <t>Forfeited, Grant Date Fair Value (USD per share)</t>
  </si>
  <si>
    <t>Grant Date Fair Value, End of Period (USD per share)</t>
  </si>
  <si>
    <t>Shareholders' Equity and Stock Incentive Plans (Summary of SARs Activity) (Details) - Stock Appreciation Rights (SARs) [Member] $ / shares in Units, $ in Millions</t>
  </si>
  <si>
    <t>Jun. 30, 2017USD ($)$ / sharesshares</t>
  </si>
  <si>
    <t>Share-based Compensation Arrangement by Share-based Payment Award, Non-Option Equity Instruments, Outstanding [Roll Forward]</t>
  </si>
  <si>
    <t>SARs, Outstanding, Beginning of period | shares</t>
  </si>
  <si>
    <t>SARs, Granted | shares</t>
  </si>
  <si>
    <t>SARs, Exercised | shares</t>
  </si>
  <si>
    <t>SARs, Forfeitures | shares</t>
  </si>
  <si>
    <t>SARs, Expirations | shares</t>
  </si>
  <si>
    <t>SARs, Outstanding, End of period | shares</t>
  </si>
  <si>
    <t>SARs, Vested, End of Period | shares</t>
  </si>
  <si>
    <t>SARs, Exercisable, End of Period | shares</t>
  </si>
  <si>
    <t>Share-based Compensation Arrangement by Share-based Payment Award, Non-Option Equity Instruments, Weighted Average Exercise Price [Roll Forward]</t>
  </si>
  <si>
    <t>Weighted Average Exercise Prices, Outstanding, Beginning of Period | $ / shares</t>
  </si>
  <si>
    <t>Weighted Average Exercise Prices, Granted | $ / shares</t>
  </si>
  <si>
    <t>Weighted Average Exercise Prices, Exercised | $ / shares</t>
  </si>
  <si>
    <t>Weighted Average Exercise Prices, Forfeitures | $ / shares</t>
  </si>
  <si>
    <t>Weighted Average Exercise Prices, Expired | $ / shares</t>
  </si>
  <si>
    <t>Weighted Average Exercise Prices, Outstanding, End of Period | $ / shares</t>
  </si>
  <si>
    <t>Weighted Average Exercise Prices, Vested, End of Period | $ / shares</t>
  </si>
  <si>
    <t>Weighted Average Exercise Prices, Exercisable, End of Period | $ / shares</t>
  </si>
  <si>
    <t>Cash paid at exercises, Stock Appreciation Rights | $</t>
  </si>
  <si>
    <t>Weighted Average Remaining Life, Outstanding, End of Period</t>
  </si>
  <si>
    <t>3 years 10 months 25 days</t>
  </si>
  <si>
    <t>Weighted Average Remaining Life, Exercisable, End of Period</t>
  </si>
  <si>
    <t>2 years 10 months 25 days</t>
  </si>
  <si>
    <t>Aggregate Intrinsic Value, Outstanding, End of Period | $</t>
  </si>
  <si>
    <t>Aggregate Intrinsic Value, Exercisable, End of Period | $</t>
  </si>
  <si>
    <t>Shareholders' Equity and Stock Incentive Plans (Summary of SARs Fair Value Assumptions) (Details) - Stock Appreciation Rights (SARs) [Member]</t>
  </si>
  <si>
    <t>Jun. 30, 2017Rate</t>
  </si>
  <si>
    <t>Expected Term</t>
  </si>
  <si>
    <t>4 years 2 months 26 days</t>
  </si>
  <si>
    <t>Expected Volatility Rate</t>
  </si>
  <si>
    <t>54.30%</t>
  </si>
  <si>
    <t>Risk-free Interest Rate</t>
  </si>
  <si>
    <t>1.80%</t>
  </si>
  <si>
    <t>Dividend Yield</t>
  </si>
  <si>
    <t>Shareholders' Equity and Stock Incentive Plans (Summary of Performance Share Award Activity) (Details) - Performance Shares [Member]</t>
  </si>
  <si>
    <t>Jun. 30, 2017$ / sharesshares</t>
  </si>
  <si>
    <t>Performance Share Awards</t>
  </si>
  <si>
    <t>Unvested Shares/Units, Beginning of Period | shares</t>
  </si>
  <si>
    <t>Granted Shares/Units | shares</t>
  </si>
  <si>
    <t>Vested Shares/Units | shares</t>
  </si>
  <si>
    <t>Forfeited Shares/Units | shares</t>
  </si>
  <si>
    <t>Unvested Shares/Units, End of Period | shares</t>
  </si>
  <si>
    <t>Grant Date Fair Value, Beginning of Period (USD per share) | $ / shares</t>
  </si>
  <si>
    <t>Granted, Grant Date Fair Value (USD per share) | $ / shares</t>
  </si>
  <si>
    <t>Vested, Grant Date Fair Value (USD per share) | $ / shares</t>
  </si>
  <si>
    <t>Forfeited, Grant Date Fair Value (USD per share) | $ / shares</t>
  </si>
  <si>
    <t>Grant Date Fair Value, End of Period (USD per share) | $ / shares</t>
  </si>
  <si>
    <t>Shareholders' Equity and Stock Incentive Plans (Summary of Performance Share Awards Fair Value Assumptions) (Details) - Performance Shares [Member]</t>
  </si>
  <si>
    <t>Number of simulations performed</t>
  </si>
  <si>
    <t>2 years 11 months 23 days</t>
  </si>
  <si>
    <t>59.20%</t>
  </si>
  <si>
    <t>Shareholders' Equity and Stock Incentive Plans (Schedule of Share-Based Compensation Expense) (Details) - USD ($) $ in Thousands</t>
  </si>
  <si>
    <t>Share-based Compensation Arrangement by Share-based Payment Award, Compensation Cost [Line Items]</t>
  </si>
  <si>
    <t>Allocated Share-based Compensation Expense</t>
  </si>
  <si>
    <t>Less: amounts capitalized</t>
  </si>
  <si>
    <t>Share-based Compensation Arrangement by Share-based Payment Award, Compensation Cost</t>
  </si>
  <si>
    <t>Derivative Instruments (Narrative) (Details) - USD ($) $ in Millions</t>
  </si>
  <si>
    <t>Derivative, Cost of Hedge Net of Cash Received</t>
  </si>
  <si>
    <t>Derivative Instruments (Schedule of Crude Oil Derivative Positions) (Details) - Crude Oil [Member]</t>
  </si>
  <si>
    <t>Jun. 30, 2017bbl / d$ / bbls</t>
  </si>
  <si>
    <t>Swaps [Member] | Q3 2017 [Domain]</t>
  </si>
  <si>
    <t>Derivative, Nonmonetary Notional Amount | bbl / d</t>
  </si>
  <si>
    <t>Weighted Average Floor Price ($/Bbls)</t>
  </si>
  <si>
    <t>Swaps [Member] | Q4 2017 [Domain]</t>
  </si>
  <si>
    <t>Energy Related Derivative, Weighted Average Ceiling Price of $75.00 [Member] | FY 2018 [Member]</t>
  </si>
  <si>
    <t>Weighted Average Ceiling Price ($/Bbls)</t>
  </si>
  <si>
    <t>Energy Related Derivative, Weighted Average Ceiling Price of $77.50 [Member] | FY 2019 [Member]</t>
  </si>
  <si>
    <t>Energy Related Derivative, Weighted Average Ceiling Price of $80.00 [Member] | FY 2020 [Member]</t>
  </si>
  <si>
    <t>Three-way Collars [Member] | FY 2018 [Member]</t>
  </si>
  <si>
    <t>Weighted Average Sub-Floor Price ($/Bbls)</t>
  </si>
  <si>
    <t>Derivative Instruments (Schedule of Natural Gas Derivative Positions) (Details) - Natural Gas [Member]</t>
  </si>
  <si>
    <t>Jun. 30, 2017MMBTU / d$ / MMBTU</t>
  </si>
  <si>
    <t>Swaps [Member] | FY 2017</t>
  </si>
  <si>
    <t>Derivative, Nonmonetary Notional Amount | MMBTU / d</t>
  </si>
  <si>
    <t>Weighted Average Floor Price ($/MMBtu) | $ / MMBTU</t>
  </si>
  <si>
    <t>Call Option [Member] | FY 2017</t>
  </si>
  <si>
    <t>Weighted Average Ceiling Price ($/MMBtu) | $ / MMBTU</t>
  </si>
  <si>
    <t>Call Option [Member] | FY 2018 [Member]</t>
  </si>
  <si>
    <t>Call Option [Member] | FY 2019 [Member]</t>
  </si>
  <si>
    <t>Call Option [Member] | FY 2020 [Member]</t>
  </si>
  <si>
    <t>Derivative Instruments (Schedule of Derivative Instruments in Statement of Financial Position) (Details) - USD ($) $ in Thousands</t>
  </si>
  <si>
    <t>Derivatives, Fair Value [Line Items]</t>
  </si>
  <si>
    <t>Derivative liabilities, current</t>
  </si>
  <si>
    <t>Other Current Assets [Member]</t>
  </si>
  <si>
    <t>Derivative Asset, Fair Value, Gross Asset</t>
  </si>
  <si>
    <t>Derivative Asset, Deferred Premiums, Gross Asset</t>
  </si>
  <si>
    <t>Derivative Asset, Gross Asset</t>
  </si>
  <si>
    <t>Derivative Asset, Fair Value, Gross Liability</t>
  </si>
  <si>
    <t>Derivative Asset, Deferred Premiums, Gross Liability</t>
  </si>
  <si>
    <t>Derivative Asset, Gross Liability</t>
  </si>
  <si>
    <t>Derivative, Fair Value, Net</t>
  </si>
  <si>
    <t>Derivative Deferred Premium, Net</t>
  </si>
  <si>
    <t>Other Noncurrent Assets [Member]</t>
  </si>
  <si>
    <t>Derivative assets, noncurrent</t>
  </si>
  <si>
    <t>Other Current Liabilities [Member]</t>
  </si>
  <si>
    <t>Derivative Liability, Fair Value, Gross Liability</t>
  </si>
  <si>
    <t>Derivative Liability, Deferred Premiums, Gross Liability</t>
  </si>
  <si>
    <t>Derivative Liability, Gross Liability</t>
  </si>
  <si>
    <t>Derivative Liability, Fair Value, Gross Asset</t>
  </si>
  <si>
    <t>Derivative Liability, Deferred Premiums, Gross Asset</t>
  </si>
  <si>
    <t>Derivative Liability, Gross Asset</t>
  </si>
  <si>
    <t>Other Noncurrent Liabilities [Member]</t>
  </si>
  <si>
    <t>Derivative Instruments (Schedule of (Gain) Loss on Derivative Instruments) (Details) - USD ($) $ in Thousands</t>
  </si>
  <si>
    <t>Derivative Instruments, Gain (Loss), Commodity [Line Items]</t>
  </si>
  <si>
    <t>Deferred Premiums On Derivative Instruments [Member]</t>
  </si>
  <si>
    <t>Derivative Instruments Derivative Instruments (Schedule of Cash Received for Derivative Settlements) (Details) - USD ($) $ in Thousands</t>
  </si>
  <si>
    <t>Schedule Of Cash Received For Derivatives [Line Items]</t>
  </si>
  <si>
    <t>Fair Value Measurements (Narrative) (Details) - USD ($)</t>
  </si>
  <si>
    <t>Fair Value, Assets, Level 2 to Level 1 Transfers, Amount</t>
  </si>
  <si>
    <t>Fair Value, Assets, Level 1 to Level 2 Transfers, Amount</t>
  </si>
  <si>
    <t>Fair Value Measurements (Schedule of Fair Value, Assets and Liabilities Measured on Recurring Basis) (Details) - Fair Value, Measurements, Recurring [Member] - USD ($) $ in Thousands</t>
  </si>
  <si>
    <t>Level 1 [Member]</t>
  </si>
  <si>
    <t>Fair Value, Assets and Liabilities Measured on Recurring and Nonrecurring Basis [Line Items]</t>
  </si>
  <si>
    <t>Derivative Asset</t>
  </si>
  <si>
    <t>Derivative Liability</t>
  </si>
  <si>
    <t>Level 2 [Member]</t>
  </si>
  <si>
    <t>Level 3 [Member]</t>
  </si>
  <si>
    <t>Fair Value Measurements (Schedule of Carrying Value and Estimated Fair Value of Debt Instruments) (Details) - USD ($) $ in Thousands</t>
  </si>
  <si>
    <t>Fair Value, Balance Sheet Grouping, Financial Statement Captions [Line Items]</t>
  </si>
  <si>
    <t>7.50% Senior Notes [Member] | Reported Value Measurement [Member]</t>
  </si>
  <si>
    <t>7.50% Senior Notes [Member] | Estimate of Fair Value Measurement [Member]</t>
  </si>
  <si>
    <t>6.25% Senior Notes [Member] | Reported Value Measurement [Member]</t>
  </si>
  <si>
    <t>6.25% Senior Notes [Member] | Estimate of Fair Value Measurement [Member]</t>
  </si>
  <si>
    <t>Other Long Term Debt [Member] | Reported Value Measurement [Member]</t>
  </si>
  <si>
    <t>Other Long Term Debt [Member] | Estimate of Fair Value Measurement [Member]</t>
  </si>
  <si>
    <t>Condensed Consolidating Financial Information (Narrative) (Details)</t>
  </si>
  <si>
    <t>Voting interest of the subsidiary owned by the registrant</t>
  </si>
  <si>
    <t>100.00%</t>
  </si>
  <si>
    <t>Condensed Consolidating Financial Information (Schedule Of Condensed Consolidating Balance Sheet) (Details) - USD ($) $ in Thousands</t>
  </si>
  <si>
    <t>Condensed Balance Sheet Statements, Captions [Line Items]</t>
  </si>
  <si>
    <t>Investment in subsidiaries</t>
  </si>
  <si>
    <t>Long-term liabilities</t>
  </si>
  <si>
    <t>Eliminations [Member]</t>
  </si>
  <si>
    <t>Parent Company [Member] | Reportable Legal Entities [Member]</t>
  </si>
  <si>
    <t>Combined Guarantor Subsidiaries [Member] | Reportable Legal Entities [Member]</t>
  </si>
  <si>
    <t>Combined Non-Guarantor Subsidiaries [Member] | Reportable Legal Entities [Member]</t>
  </si>
  <si>
    <t>Condensed Consolidating Financial Information (Schedule Of Condensed Consolidating Statement Of Operations) (Details) - USD ($) $ in Thousands</t>
  </si>
  <si>
    <t>Condensed Income Statements, Captions [Line Items]</t>
  </si>
  <si>
    <t>Total costs and expenses</t>
  </si>
  <si>
    <t>Income tax (expense) benefit</t>
  </si>
  <si>
    <t>Equity (deficit) in income of subsidiaries</t>
  </si>
  <si>
    <t>Condensed Consolidating Financial Information (Schedule Of Condensed Consolidating Statement Of Cash Flows) (Details) - USD ($) $ in Thousands</t>
  </si>
  <si>
    <t>Condensed Cash Flow Statements, Captions [Line Items]</t>
  </si>
  <si>
    <t>Net cash provided by (used in) operating activities</t>
  </si>
  <si>
    <t>Net cash provided by (used in) investing activities</t>
  </si>
  <si>
    <t>Net cash provided by (used in) financing activities</t>
  </si>
  <si>
    <t>Supplemental Cash Flow Information (Supplemental Cash Flow Disclosures) (Details) - USD ($) $ in Thousands</t>
  </si>
  <si>
    <t>Interest Paid, Net</t>
  </si>
  <si>
    <t>Change in capital expenditure payables and accruals</t>
  </si>
  <si>
    <t>Stock-based compensation expense capitalized to oil and gas properties</t>
  </si>
  <si>
    <t>Asset retirements obligations capitalized to oil and gas properties</t>
  </si>
  <si>
    <t>Subsequent Events (Narrative) (Details) $ / shares in Units, $ in Thousands</t>
  </si>
  <si>
    <t>Jun. 30, 2017USD ($)bbl / d</t>
  </si>
  <si>
    <t>Jun. 30, 2017USD ($)bbl / d$ / bbls</t>
  </si>
  <si>
    <t>Dec. 31, 2019USD ($)</t>
  </si>
  <si>
    <t>Dec. 31, 2018USD ($)</t>
  </si>
  <si>
    <t>Jul. 25, 2017bbl / d</t>
  </si>
  <si>
    <t>Jul. 14, 2017USD ($)bbl / d</t>
  </si>
  <si>
    <t>Jul. 03, 2017$ / shares</t>
  </si>
  <si>
    <t>Subsequent Event [Line Items]</t>
  </si>
  <si>
    <t>Deposit Assets</t>
  </si>
  <si>
    <t>Common stock offerings, shares | shares</t>
  </si>
  <si>
    <t>Sale of Stock, Price Per Share | $ / shares</t>
  </si>
  <si>
    <t>Sale of common stock, net of offering costs</t>
  </si>
  <si>
    <t>Prior to July 15, 2020 [Member] | Subsequent Event [Member]</t>
  </si>
  <si>
    <t>Redemption price, percentage of principal amount</t>
  </si>
  <si>
    <t>On And After July 15, 2020 [Member] | Maximum [Member] | Subsequent Event [Member]</t>
  </si>
  <si>
    <t>106.188%</t>
  </si>
  <si>
    <t>On And After July 15, 2020 [Member] | Minimum [Member] | Subsequent Event [Member]</t>
  </si>
  <si>
    <t>FY 2018 [Member] | Subsequent Event [Member]</t>
  </si>
  <si>
    <t>Three-way Collars [Member] | Crude Oil [Member] | FY 2018 [Member]</t>
  </si>
  <si>
    <t>Three-way Collars [Member] | Crude Oil [Member] | FY 2018 [Member] | Subsequent Event [Member]</t>
  </si>
  <si>
    <t>Three-way Collars [Member] | Crude Oil [Member] | FY 2018, Execution A [Member] | Subsequent Event [Member]</t>
  </si>
  <si>
    <t>Three-way Collars [Member] | Crude Oil [Member] | FY 2018, Execution B [Member] | Subsequent Event [Member]</t>
  </si>
  <si>
    <t>Three-way Collars [Member] | Crude Oil [Member] | FY 2019 [Member] | Subsequent Event [Member]</t>
  </si>
  <si>
    <t>Subsequent Events, Derivative Instruments (Schedule of Crude Oil Derivative Positions) (Details) - Crude Oil [Member]</t>
  </si>
  <si>
    <t>Jul. 25, 2017bbl / d$ / bbls</t>
  </si>
  <si>
    <t>Subsequent Event [Member] | Three-way Collars [Member] | FY 2018 [Member]</t>
  </si>
  <si>
    <t>Subsequent Event [Member] | Three-way Collars [Member] | FY 2019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040593</v>
      </c>
    </row>
    <row r="11" spans="1:3">
      <c r="A11" s="4" t="s">
        <v>17</v>
      </c>
      <c r="B11" s="4" t="s">
        <v>18</v>
      </c>
    </row>
    <row r="12" spans="1:3">
      <c r="A12" s="4" t="s">
        <v>19</v>
      </c>
      <c r="B12" s="4" t="s">
        <v>20</v>
      </c>
    </row>
    <row r="13" spans="1:3">
      <c r="A13" s="4" t="s">
        <v>21</v>
      </c>
      <c r="C13" s="5" t="n">
        <v>814418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228</v>
      </c>
      <c r="C3" s="7" t="n">
        <v>4194</v>
      </c>
    </row>
    <row r="4" spans="1:3">
      <c r="A4" s="4" t="s">
        <v>26</v>
      </c>
      <c r="B4" s="5" t="n">
        <v>72401</v>
      </c>
      <c r="C4" s="5" t="n">
        <v>64208</v>
      </c>
    </row>
    <row r="5" spans="1:3">
      <c r="A5" s="4" t="s">
        <v>27</v>
      </c>
      <c r="B5" s="5" t="n">
        <v>15283</v>
      </c>
      <c r="C5" s="5" t="n">
        <v>1237</v>
      </c>
    </row>
    <row r="6" spans="1:3">
      <c r="A6" s="4" t="s">
        <v>28</v>
      </c>
      <c r="B6" s="5" t="n">
        <v>5486</v>
      </c>
      <c r="C6" s="5" t="n">
        <v>3349</v>
      </c>
    </row>
    <row r="7" spans="1:3">
      <c r="A7" s="4" t="s">
        <v>29</v>
      </c>
      <c r="B7" s="5" t="n">
        <v>95398</v>
      </c>
      <c r="C7" s="5" t="n">
        <v>72988</v>
      </c>
    </row>
    <row r="8" spans="1:3">
      <c r="A8" s="3" t="s">
        <v>30</v>
      </c>
    </row>
    <row r="9" spans="1:3">
      <c r="A9" s="4" t="s">
        <v>31</v>
      </c>
      <c r="B9" s="5" t="n">
        <v>1475131</v>
      </c>
      <c r="C9" s="5" t="n">
        <v>1294667</v>
      </c>
    </row>
    <row r="10" spans="1:3">
      <c r="A10" s="4" t="s">
        <v>32</v>
      </c>
      <c r="B10" s="5" t="n">
        <v>288997</v>
      </c>
      <c r="C10" s="5" t="n">
        <v>240961</v>
      </c>
    </row>
    <row r="11" spans="1:3">
      <c r="A11" s="4" t="s">
        <v>33</v>
      </c>
      <c r="B11" s="5" t="n">
        <v>9031</v>
      </c>
      <c r="C11" s="5" t="n">
        <v>10132</v>
      </c>
    </row>
    <row r="12" spans="1:3">
      <c r="A12" s="4" t="s">
        <v>34</v>
      </c>
      <c r="B12" s="5" t="n">
        <v>1773159</v>
      </c>
      <c r="C12" s="5" t="n">
        <v>1545760</v>
      </c>
    </row>
    <row r="13" spans="1:3">
      <c r="A13" s="4" t="s">
        <v>35</v>
      </c>
      <c r="B13" s="5" t="n">
        <v>75000</v>
      </c>
      <c r="C13" s="5" t="n">
        <v>0</v>
      </c>
    </row>
    <row r="14" spans="1:3">
      <c r="A14" s="4" t="s">
        <v>36</v>
      </c>
      <c r="B14" s="5" t="n">
        <v>20262</v>
      </c>
      <c r="C14" s="5" t="n">
        <v>7579</v>
      </c>
    </row>
    <row r="15" spans="1:3">
      <c r="A15" s="4" t="s">
        <v>37</v>
      </c>
      <c r="B15" s="5" t="n">
        <v>1963819</v>
      </c>
      <c r="C15" s="5" t="n">
        <v>1626327</v>
      </c>
    </row>
    <row r="16" spans="1:3">
      <c r="A16" s="3" t="s">
        <v>38</v>
      </c>
    </row>
    <row r="17" spans="1:3">
      <c r="A17" s="4" t="s">
        <v>39</v>
      </c>
      <c r="B17" s="5" t="n">
        <v>68215</v>
      </c>
      <c r="C17" s="5" t="n">
        <v>55631</v>
      </c>
    </row>
    <row r="18" spans="1:3">
      <c r="A18" s="4" t="s">
        <v>40</v>
      </c>
      <c r="B18" s="5" t="n">
        <v>45860</v>
      </c>
      <c r="C18" s="5" t="n">
        <v>38107</v>
      </c>
    </row>
    <row r="19" spans="1:3">
      <c r="A19" s="4" t="s">
        <v>41</v>
      </c>
      <c r="B19" s="5" t="n">
        <v>80435</v>
      </c>
      <c r="C19" s="5" t="n">
        <v>36594</v>
      </c>
    </row>
    <row r="20" spans="1:3">
      <c r="A20" s="4" t="s">
        <v>42</v>
      </c>
      <c r="B20" s="5" t="n">
        <v>22076</v>
      </c>
      <c r="C20" s="5" t="n">
        <v>22016</v>
      </c>
    </row>
    <row r="21" spans="1:3">
      <c r="A21" s="4" t="s">
        <v>43</v>
      </c>
      <c r="B21" s="5" t="n">
        <v>14732</v>
      </c>
      <c r="C21" s="5" t="n">
        <v>12377</v>
      </c>
    </row>
    <row r="22" spans="1:3">
      <c r="A22" s="4" t="s">
        <v>44</v>
      </c>
      <c r="B22" s="5" t="n">
        <v>2012</v>
      </c>
      <c r="C22" s="5" t="n">
        <v>22601</v>
      </c>
    </row>
    <row r="23" spans="1:3">
      <c r="A23" s="4" t="s">
        <v>45</v>
      </c>
      <c r="B23" s="5" t="n">
        <v>25730</v>
      </c>
      <c r="C23" s="5" t="n">
        <v>24633</v>
      </c>
    </row>
    <row r="24" spans="1:3">
      <c r="A24" s="4" t="s">
        <v>46</v>
      </c>
      <c r="B24" s="5" t="n">
        <v>259060</v>
      </c>
      <c r="C24" s="5" t="n">
        <v>211959</v>
      </c>
    </row>
    <row r="25" spans="1:3">
      <c r="A25" s="4" t="s">
        <v>47</v>
      </c>
      <c r="B25" s="5" t="n">
        <v>1521986</v>
      </c>
      <c r="C25" s="5" t="n">
        <v>1325418</v>
      </c>
    </row>
    <row r="26" spans="1:3">
      <c r="A26" s="4" t="s">
        <v>48</v>
      </c>
      <c r="B26" s="5" t="n">
        <v>22731</v>
      </c>
      <c r="C26" s="5" t="n">
        <v>20848</v>
      </c>
    </row>
    <row r="27" spans="1:3">
      <c r="A27" s="4" t="s">
        <v>49</v>
      </c>
      <c r="B27" s="5" t="n">
        <v>13652</v>
      </c>
      <c r="C27" s="5" t="n">
        <v>27528</v>
      </c>
    </row>
    <row r="28" spans="1:3">
      <c r="A28" s="4" t="s">
        <v>50</v>
      </c>
      <c r="B28" s="5" t="n">
        <v>14559</v>
      </c>
      <c r="C28" s="5" t="n">
        <v>17116</v>
      </c>
    </row>
    <row r="29" spans="1:3">
      <c r="A29" s="4" t="s">
        <v>51</v>
      </c>
      <c r="B29" s="5" t="n">
        <v>1831988</v>
      </c>
      <c r="C29" s="5" t="n">
        <v>1602869</v>
      </c>
    </row>
    <row r="30" spans="1:3">
      <c r="A30" s="4" t="s">
        <v>52</v>
      </c>
      <c r="B30" s="4" t="s">
        <v>53</v>
      </c>
      <c r="C30" s="4" t="s">
        <v>53</v>
      </c>
    </row>
    <row r="31" spans="1:3">
      <c r="A31" s="3" t="s">
        <v>54</v>
      </c>
    </row>
    <row r="32" spans="1:3">
      <c r="A32" s="4" t="s">
        <v>55</v>
      </c>
      <c r="B32" s="5" t="n">
        <v>658</v>
      </c>
      <c r="C32" s="5" t="n">
        <v>651</v>
      </c>
    </row>
    <row r="33" spans="1:3">
      <c r="A33" s="4" t="s">
        <v>56</v>
      </c>
      <c r="B33" s="5" t="n">
        <v>1677930</v>
      </c>
      <c r="C33" s="5" t="n">
        <v>1665891</v>
      </c>
    </row>
    <row r="34" spans="1:3">
      <c r="A34" s="4" t="s">
        <v>57</v>
      </c>
      <c r="B34" s="5" t="n">
        <v>-1546757</v>
      </c>
      <c r="C34" s="5" t="n">
        <v>-1643084</v>
      </c>
    </row>
    <row r="35" spans="1:3">
      <c r="A35" s="4" t="s">
        <v>58</v>
      </c>
      <c r="B35" s="5" t="n">
        <v>131831</v>
      </c>
      <c r="C35" s="5" t="n">
        <v>23458</v>
      </c>
    </row>
    <row r="36" spans="1:3">
      <c r="A36" s="4" t="s">
        <v>59</v>
      </c>
      <c r="B36" s="7" t="n">
        <v>1963819</v>
      </c>
      <c r="C36" s="7" t="n">
        <v>16263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36</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36</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88</v>
      </c>
      <c r="B1" s="2" t="s">
        <v>1</v>
      </c>
    </row>
    <row r="2" spans="1:2">
      <c r="B2" s="2" t="s">
        <v>2</v>
      </c>
    </row>
    <row r="3" spans="1:2">
      <c r="A3" s="3" t="s">
        <v>144</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47</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96</v>
      </c>
      <c r="B1" s="2" t="s">
        <v>1</v>
      </c>
    </row>
    <row r="2" spans="1:2">
      <c r="B2" s="2" t="s">
        <v>2</v>
      </c>
    </row>
    <row r="3" spans="1:2">
      <c r="A3" s="3" t="s">
        <v>150</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201</v>
      </c>
      <c r="B1" s="2" t="s">
        <v>1</v>
      </c>
    </row>
    <row r="2" spans="1:2">
      <c r="B2" s="2" t="s">
        <v>2</v>
      </c>
    </row>
    <row r="3" spans="1:2">
      <c r="A3" s="3" t="s">
        <v>157</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9</v>
      </c>
    </row>
    <row r="6" spans="1:2">
      <c r="A6" s="4" t="s">
        <v>220</v>
      </c>
      <c r="B6" s="4" t="s">
        <v>221</v>
      </c>
    </row>
    <row r="7" spans="1:2">
      <c r="A7" s="4" t="s">
        <v>222</v>
      </c>
    </row>
    <row r="8" spans="1:2">
      <c r="A8" s="3" t="s">
        <v>215</v>
      </c>
    </row>
    <row r="9" spans="1:2">
      <c r="A9" s="4" t="s">
        <v>223</v>
      </c>
      <c r="B9" s="4" t="s">
        <v>224</v>
      </c>
    </row>
    <row r="10" spans="1:2">
      <c r="A10" s="4" t="s">
        <v>225</v>
      </c>
    </row>
    <row r="11" spans="1:2">
      <c r="A11" s="3" t="s">
        <v>215</v>
      </c>
    </row>
    <row r="12" spans="1:2">
      <c r="A12" s="4" t="s">
        <v>223</v>
      </c>
      <c r="B12"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27</v>
      </c>
      <c r="B1" s="2" t="s">
        <v>1</v>
      </c>
    </row>
    <row r="2" spans="1:2">
      <c r="B2" s="2" t="s">
        <v>2</v>
      </c>
    </row>
    <row r="3" spans="1:2">
      <c r="A3" s="3" t="s">
        <v>164</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32</v>
      </c>
      <c r="B1" s="2" t="s">
        <v>1</v>
      </c>
    </row>
    <row r="2" spans="1:2">
      <c r="B2" s="2" t="s">
        <v>2</v>
      </c>
    </row>
    <row r="3" spans="1:2">
      <c r="A3" s="3" t="s">
        <v>167</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23</v>
      </c>
    </row>
    <row r="2" spans="1:3">
      <c r="A2" s="3" t="s">
        <v>61</v>
      </c>
    </row>
    <row r="3" spans="1:3">
      <c r="A3" s="4" t="s">
        <v>62</v>
      </c>
      <c r="B3" s="8" t="n">
        <v>0.01</v>
      </c>
      <c r="C3" s="8" t="n">
        <v>0.01</v>
      </c>
    </row>
    <row r="4" spans="1:3">
      <c r="A4" s="4" t="s">
        <v>63</v>
      </c>
      <c r="B4" s="5" t="n">
        <v>180000000</v>
      </c>
      <c r="C4" s="5" t="n">
        <v>90000000</v>
      </c>
    </row>
    <row r="5" spans="1:3">
      <c r="A5" s="4" t="s">
        <v>64</v>
      </c>
      <c r="B5" s="5" t="n">
        <v>65835820</v>
      </c>
      <c r="C5" s="5" t="n">
        <v>65132499</v>
      </c>
    </row>
    <row r="6" spans="1:3">
      <c r="A6" s="4" t="s">
        <v>65</v>
      </c>
      <c r="B6" s="5" t="n">
        <v>65835820</v>
      </c>
      <c r="C6" s="5" t="n">
        <v>651324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170</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4" t="s">
        <v>222</v>
      </c>
    </row>
    <row r="4" spans="1:2">
      <c r="A4" s="3" t="s">
        <v>215</v>
      </c>
    </row>
    <row r="5" spans="1:2">
      <c r="A5" s="4" t="s">
        <v>223</v>
      </c>
      <c r="B5"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243</v>
      </c>
      <c r="B1" s="2" t="s">
        <v>1</v>
      </c>
    </row>
    <row r="2" spans="1:2">
      <c r="B2" s="2" t="s">
        <v>244</v>
      </c>
    </row>
    <row r="3" spans="1:2">
      <c r="A3" s="3" t="s">
        <v>245</v>
      </c>
    </row>
    <row r="4" spans="1:2">
      <c r="A4" s="4" t="s">
        <v>246</v>
      </c>
      <c r="B4" s="7" t="n">
        <v>15700000</v>
      </c>
    </row>
    <row r="5" spans="1:2">
      <c r="A5" s="4" t="s">
        <v>247</v>
      </c>
      <c r="B5" s="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8</v>
      </c>
      <c r="B1" s="2" t="s">
        <v>67</v>
      </c>
      <c r="D1" s="2" t="s">
        <v>1</v>
      </c>
    </row>
    <row r="2" spans="1:5">
      <c r="B2" s="2" t="s">
        <v>2</v>
      </c>
      <c r="C2" s="2" t="s">
        <v>68</v>
      </c>
      <c r="D2" s="2" t="s">
        <v>2</v>
      </c>
      <c r="E2" s="2" t="s">
        <v>68</v>
      </c>
    </row>
    <row r="3" spans="1:5">
      <c r="A3" s="3" t="s">
        <v>249</v>
      </c>
    </row>
    <row r="4" spans="1:5">
      <c r="A4" s="4" t="s">
        <v>250</v>
      </c>
      <c r="B4" s="7" t="n">
        <v>56306</v>
      </c>
      <c r="C4" s="7" t="n">
        <v>-262126</v>
      </c>
      <c r="D4" s="7" t="n">
        <v>96327</v>
      </c>
      <c r="E4" s="7" t="n">
        <v>-573521</v>
      </c>
    </row>
    <row r="5" spans="1:5">
      <c r="A5" s="4" t="s">
        <v>251</v>
      </c>
      <c r="B5" s="5" t="n">
        <v>65767</v>
      </c>
      <c r="C5" s="5" t="n">
        <v>58806</v>
      </c>
      <c r="D5" s="5" t="n">
        <v>65479</v>
      </c>
      <c r="E5" s="5" t="n">
        <v>58583</v>
      </c>
    </row>
    <row r="6" spans="1:5">
      <c r="A6" s="4" t="s">
        <v>252</v>
      </c>
      <c r="B6" s="5" t="n">
        <v>141</v>
      </c>
      <c r="C6" s="5" t="n">
        <v>0</v>
      </c>
      <c r="D6" s="5" t="n">
        <v>387</v>
      </c>
      <c r="E6" s="5" t="n">
        <v>0</v>
      </c>
    </row>
    <row r="7" spans="1:5">
      <c r="A7" s="4" t="s">
        <v>253</v>
      </c>
      <c r="B7" s="5" t="n">
        <v>65908</v>
      </c>
      <c r="C7" s="5" t="n">
        <v>58806</v>
      </c>
      <c r="D7" s="5" t="n">
        <v>65866</v>
      </c>
      <c r="E7" s="5" t="n">
        <v>58583</v>
      </c>
    </row>
    <row r="8" spans="1:5">
      <c r="A8" s="4" t="s">
        <v>254</v>
      </c>
      <c r="B8" s="8" t="n">
        <v>0.86</v>
      </c>
      <c r="C8" s="8" t="n">
        <v>-4.46</v>
      </c>
      <c r="D8" s="8" t="n">
        <v>1.47</v>
      </c>
      <c r="E8" s="8" t="n">
        <v>-9.789999999999999</v>
      </c>
    </row>
    <row r="9" spans="1:5">
      <c r="A9" s="4" t="s">
        <v>255</v>
      </c>
      <c r="B9" s="8" t="n">
        <v>0.85</v>
      </c>
      <c r="C9" s="8" t="n">
        <v>-4.46</v>
      </c>
      <c r="D9" s="8" t="n">
        <v>1.46</v>
      </c>
      <c r="E9" s="8" t="n">
        <v>-9.78999999999999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6</v>
      </c>
      <c r="B1" s="2" t="s">
        <v>67</v>
      </c>
      <c r="D1" s="2" t="s">
        <v>1</v>
      </c>
    </row>
    <row r="2" spans="1:5">
      <c r="B2" s="2" t="s">
        <v>2</v>
      </c>
      <c r="C2" s="2" t="s">
        <v>68</v>
      </c>
      <c r="D2" s="2" t="s">
        <v>2</v>
      </c>
      <c r="E2" s="2" t="s">
        <v>68</v>
      </c>
    </row>
    <row r="3" spans="1:5">
      <c r="A3" s="3" t="s">
        <v>257</v>
      </c>
    </row>
    <row r="4" spans="1:5">
      <c r="A4" s="4" t="s">
        <v>252</v>
      </c>
      <c r="B4" s="5" t="n">
        <v>141</v>
      </c>
      <c r="C4" s="5" t="n">
        <v>0</v>
      </c>
      <c r="D4" s="5" t="n">
        <v>387</v>
      </c>
      <c r="E4" s="5" t="n">
        <v>0</v>
      </c>
    </row>
    <row r="5" spans="1:5">
      <c r="A5" s="4" t="s">
        <v>258</v>
      </c>
      <c r="B5" s="5" t="n">
        <v>209</v>
      </c>
      <c r="C5" s="5" t="n">
        <v>675</v>
      </c>
      <c r="D5" s="5" t="n">
        <v>78</v>
      </c>
      <c r="E5" s="5" t="n">
        <v>65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37"/>
    <col customWidth="1" max="3" min="3" width="29"/>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259</v>
      </c>
      <c r="B1" s="2" t="s">
        <v>67</v>
      </c>
      <c r="E1" s="2" t="s">
        <v>1</v>
      </c>
    </row>
    <row r="2" spans="1:10">
      <c r="B2" s="2" t="s">
        <v>260</v>
      </c>
      <c r="C2" s="2" t="s">
        <v>261</v>
      </c>
      <c r="D2" s="2" t="s">
        <v>262</v>
      </c>
      <c r="E2" s="2" t="s">
        <v>244</v>
      </c>
      <c r="F2" s="2" t="s">
        <v>263</v>
      </c>
      <c r="G2" s="2" t="s">
        <v>264</v>
      </c>
      <c r="H2" s="2" t="s">
        <v>265</v>
      </c>
      <c r="I2" s="2" t="s">
        <v>266</v>
      </c>
      <c r="J2" s="2" t="s">
        <v>267</v>
      </c>
    </row>
    <row r="3" spans="1:10">
      <c r="A3" s="3" t="s">
        <v>268</v>
      </c>
    </row>
    <row r="4" spans="1:10">
      <c r="A4" s="4" t="s">
        <v>269</v>
      </c>
      <c r="J4" s="7" t="n">
        <v>16800</v>
      </c>
    </row>
    <row r="5" spans="1:10">
      <c r="A5" s="4" t="s">
        <v>270</v>
      </c>
      <c r="C5" s="7" t="n">
        <v>9800</v>
      </c>
      <c r="D5" s="7" t="n">
        <v>7000</v>
      </c>
      <c r="E5" s="7" t="n">
        <v>16533</v>
      </c>
      <c r="F5" s="7" t="n">
        <v>0</v>
      </c>
    </row>
    <row r="6" spans="1:10">
      <c r="A6" s="4" t="s">
        <v>271</v>
      </c>
      <c r="C6" s="5" t="n">
        <v>648000</v>
      </c>
    </row>
    <row r="7" spans="1:10">
      <c r="A7" s="4" t="s">
        <v>35</v>
      </c>
      <c r="C7" s="7" t="n">
        <v>75000</v>
      </c>
      <c r="E7" s="5" t="n">
        <v>75000</v>
      </c>
      <c r="I7" s="7" t="n">
        <v>0</v>
      </c>
    </row>
    <row r="8" spans="1:10">
      <c r="A8" s="4" t="s">
        <v>272</v>
      </c>
      <c r="C8" s="5" t="n">
        <v>50</v>
      </c>
    </row>
    <row r="9" spans="1:10">
      <c r="A9" s="4" t="s">
        <v>273</v>
      </c>
      <c r="H9" s="7" t="n">
        <v>125000</v>
      </c>
    </row>
    <row r="10" spans="1:10">
      <c r="A10" s="4" t="s">
        <v>127</v>
      </c>
      <c r="E10" s="5" t="n">
        <v>5000</v>
      </c>
      <c r="F10" s="7" t="n">
        <v>0</v>
      </c>
    </row>
    <row r="11" spans="1:10">
      <c r="A11" s="4" t="s">
        <v>274</v>
      </c>
    </row>
    <row r="12" spans="1:10">
      <c r="A12" s="3" t="s">
        <v>268</v>
      </c>
    </row>
    <row r="13" spans="1:10">
      <c r="A13" s="4" t="s">
        <v>275</v>
      </c>
      <c r="G13" s="4" t="s">
        <v>276</v>
      </c>
    </row>
    <row r="14" spans="1:10">
      <c r="A14" s="4" t="s">
        <v>277</v>
      </c>
      <c r="B14" s="4" t="s">
        <v>278</v>
      </c>
    </row>
    <row r="15" spans="1:10">
      <c r="A15" s="4" t="s">
        <v>279</v>
      </c>
      <c r="B15" s="5" t="n">
        <v>250000</v>
      </c>
    </row>
    <row r="16" spans="1:10">
      <c r="A16" s="4" t="s">
        <v>280</v>
      </c>
      <c r="B16" s="4" t="s">
        <v>281</v>
      </c>
    </row>
    <row r="17" spans="1:10">
      <c r="A17" s="4" t="s">
        <v>282</v>
      </c>
      <c r="B17" s="8" t="n">
        <v>0.01</v>
      </c>
    </row>
    <row r="18" spans="1:10">
      <c r="A18" s="4" t="s">
        <v>283</v>
      </c>
      <c r="B18" s="5" t="n">
        <v>2750000</v>
      </c>
    </row>
    <row r="19" spans="1:10">
      <c r="A19" s="4" t="s">
        <v>284</v>
      </c>
      <c r="B19" s="8" t="n">
        <v>16.08</v>
      </c>
    </row>
    <row r="20" spans="1:10">
      <c r="A20" s="4" t="s">
        <v>285</v>
      </c>
      <c r="B20" s="7" t="n">
        <v>970</v>
      </c>
    </row>
    <row r="21" spans="1:10">
      <c r="A21" s="4" t="s">
        <v>286</v>
      </c>
      <c r="B21" s="7" t="n">
        <v>236200</v>
      </c>
    </row>
    <row r="22" spans="1:10">
      <c r="A22" s="4" t="s">
        <v>287</v>
      </c>
    </row>
    <row r="23" spans="1:10">
      <c r="A23" s="3" t="s">
        <v>268</v>
      </c>
    </row>
    <row r="24" spans="1:10">
      <c r="A24" s="4" t="s">
        <v>288</v>
      </c>
      <c r="C24" s="7" t="n">
        <v>50000</v>
      </c>
    </row>
    <row r="25" spans="1:10">
      <c r="A25" s="4" t="s">
        <v>289</v>
      </c>
    </row>
    <row r="26" spans="1:10">
      <c r="A26" s="3" t="s">
        <v>268</v>
      </c>
    </row>
    <row r="27" spans="1:10">
      <c r="A27" s="4" t="s">
        <v>288</v>
      </c>
      <c r="C27" s="5" t="n">
        <v>0</v>
      </c>
    </row>
    <row r="28" spans="1:10">
      <c r="A28" s="4" t="s">
        <v>290</v>
      </c>
    </row>
    <row r="29" spans="1:10">
      <c r="A29" s="3" t="s">
        <v>268</v>
      </c>
    </row>
    <row r="30" spans="1:10">
      <c r="A30" s="4" t="s">
        <v>291</v>
      </c>
      <c r="C30" s="7" t="n">
        <v>282300</v>
      </c>
      <c r="E30" s="7" t="n">
        <v>282300</v>
      </c>
      <c r="I30" s="7" t="n">
        <v>87000</v>
      </c>
    </row>
    <row r="31" spans="1:10">
      <c r="A31" s="4" t="s">
        <v>292</v>
      </c>
    </row>
    <row r="32" spans="1:10">
      <c r="A32" s="3" t="s">
        <v>268</v>
      </c>
    </row>
    <row r="33" spans="1:10">
      <c r="A33" s="4" t="s">
        <v>291</v>
      </c>
      <c r="G33" s="7" t="n">
        <v>0</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93</v>
      </c>
      <c r="B1" s="2" t="s">
        <v>267</v>
      </c>
    </row>
    <row r="2" spans="1:2">
      <c r="A2" s="3" t="s">
        <v>294</v>
      </c>
    </row>
    <row r="3" spans="1:2">
      <c r="A3" s="4" t="s">
        <v>295</v>
      </c>
      <c r="B3" s="7" t="n">
        <v>477</v>
      </c>
    </row>
    <row r="4" spans="1:2">
      <c r="A4" s="4" t="s">
        <v>296</v>
      </c>
      <c r="B4" s="5" t="n">
        <v>99938</v>
      </c>
    </row>
    <row r="5" spans="1:2">
      <c r="A5" s="4" t="s">
        <v>297</v>
      </c>
      <c r="B5" s="5" t="n">
        <v>74536</v>
      </c>
    </row>
    <row r="6" spans="1:2">
      <c r="A6" s="4" t="s">
        <v>298</v>
      </c>
      <c r="B6" s="5" t="n">
        <v>174474</v>
      </c>
    </row>
    <row r="7" spans="1:2">
      <c r="A7" s="4" t="s">
        <v>299</v>
      </c>
      <c r="B7" s="5" t="n">
        <v>174951</v>
      </c>
    </row>
    <row r="8" spans="1:2">
      <c r="A8" s="4" t="s">
        <v>300</v>
      </c>
      <c r="B8" s="5" t="n">
        <v>1442</v>
      </c>
    </row>
    <row r="9" spans="1:2">
      <c r="A9" s="4" t="s">
        <v>301</v>
      </c>
      <c r="B9" s="5" t="n">
        <v>323</v>
      </c>
    </row>
    <row r="10" spans="1:2">
      <c r="A10" s="4" t="s">
        <v>302</v>
      </c>
      <c r="B10" s="5" t="n">
        <v>2054</v>
      </c>
    </row>
    <row r="11" spans="1:2">
      <c r="A11" s="4" t="s">
        <v>303</v>
      </c>
      <c r="B11" s="5" t="n">
        <v>1078</v>
      </c>
    </row>
    <row r="12" spans="1:2">
      <c r="A12" s="4" t="s">
        <v>304</v>
      </c>
      <c r="B12" s="5" t="n">
        <v>4897</v>
      </c>
    </row>
    <row r="13" spans="1:2">
      <c r="A13" s="4" t="s">
        <v>305</v>
      </c>
      <c r="B13" s="7" t="n">
        <v>17005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28"/>
    <col customWidth="1" max="3" min="3" width="28"/>
    <col customWidth="1" max="4" min="4" width="28"/>
    <col customWidth="1" max="5" min="5" width="28"/>
  </cols>
  <sheetData>
    <row r="1" spans="1:5">
      <c r="A1" s="1" t="s">
        <v>306</v>
      </c>
      <c r="B1" s="2" t="s">
        <v>67</v>
      </c>
      <c r="D1" s="2" t="s">
        <v>1</v>
      </c>
    </row>
    <row r="2" spans="1:5">
      <c r="B2" s="2" t="s">
        <v>307</v>
      </c>
      <c r="C2" s="2" t="s">
        <v>308</v>
      </c>
      <c r="D2" s="2" t="s">
        <v>307</v>
      </c>
      <c r="E2" s="2" t="s">
        <v>308</v>
      </c>
    </row>
    <row r="3" spans="1:5">
      <c r="A3" s="3" t="s">
        <v>309</v>
      </c>
    </row>
    <row r="4" spans="1:5">
      <c r="A4" s="4" t="s">
        <v>310</v>
      </c>
      <c r="B4" s="9" t="n">
        <v>12.43</v>
      </c>
      <c r="C4" s="9" t="n">
        <v>13.41</v>
      </c>
      <c r="D4" s="9" t="n">
        <v>12.55</v>
      </c>
      <c r="E4" s="9" t="n">
        <v>14.32</v>
      </c>
    </row>
    <row r="5" spans="1:5">
      <c r="A5" s="4" t="s">
        <v>311</v>
      </c>
      <c r="B5" s="7" t="n">
        <v>1900</v>
      </c>
      <c r="C5" s="7" t="n">
        <v>1400</v>
      </c>
      <c r="D5" s="7" t="n">
        <v>7300</v>
      </c>
      <c r="E5" s="7" t="n">
        <v>5800</v>
      </c>
    </row>
    <row r="6" spans="1:5">
      <c r="A6" s="4" t="s">
        <v>312</v>
      </c>
      <c r="B6" s="7" t="n">
        <v>4000</v>
      </c>
      <c r="C6" s="7" t="n">
        <v>4900</v>
      </c>
      <c r="D6" s="5" t="n">
        <v>7800</v>
      </c>
      <c r="E6" s="5" t="n">
        <v>10500</v>
      </c>
    </row>
    <row r="7" spans="1:5">
      <c r="A7" s="4" t="s">
        <v>121</v>
      </c>
      <c r="D7" s="7" t="n">
        <v>18201</v>
      </c>
      <c r="E7" s="7" t="n">
        <v>14637</v>
      </c>
    </row>
    <row r="8" spans="1:5">
      <c r="A8" s="4" t="s">
        <v>313</v>
      </c>
      <c r="D8" s="4" t="s">
        <v>314</v>
      </c>
    </row>
    <row r="9" spans="1:5">
      <c r="A9" s="4" t="s">
        <v>315</v>
      </c>
    </row>
    <row r="10" spans="1:5">
      <c r="A10" s="3" t="s">
        <v>309</v>
      </c>
    </row>
    <row r="11" spans="1:5">
      <c r="A11" s="4" t="s">
        <v>121</v>
      </c>
      <c r="D11" s="7" t="n">
        <v>153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3</v>
      </c>
    </row>
    <row r="2" spans="1:3">
      <c r="A2" s="3" t="s">
        <v>144</v>
      </c>
    </row>
    <row r="3" spans="1:3">
      <c r="A3" s="4" t="s">
        <v>317</v>
      </c>
      <c r="B3" s="7" t="n">
        <v>4978535</v>
      </c>
      <c r="C3" s="7" t="n">
        <v>4687416</v>
      </c>
    </row>
    <row r="4" spans="1:3">
      <c r="A4" s="4" t="s">
        <v>318</v>
      </c>
      <c r="B4" s="5" t="n">
        <v>-3503404</v>
      </c>
      <c r="C4" s="5" t="n">
        <v>-3392749</v>
      </c>
    </row>
    <row r="5" spans="1:3">
      <c r="A5" s="4" t="s">
        <v>31</v>
      </c>
      <c r="B5" s="5" t="n">
        <v>1475131</v>
      </c>
      <c r="C5" s="5" t="n">
        <v>1294667</v>
      </c>
    </row>
    <row r="6" spans="1:3">
      <c r="A6" s="3" t="s">
        <v>32</v>
      </c>
    </row>
    <row r="7" spans="1:3">
      <c r="A7" s="4" t="s">
        <v>319</v>
      </c>
      <c r="B7" s="5" t="n">
        <v>253787</v>
      </c>
      <c r="C7" s="5" t="n">
        <v>211067</v>
      </c>
    </row>
    <row r="8" spans="1:3">
      <c r="A8" s="4" t="s">
        <v>312</v>
      </c>
      <c r="B8" s="5" t="n">
        <v>35210</v>
      </c>
      <c r="C8" s="5" t="n">
        <v>29894</v>
      </c>
    </row>
    <row r="9" spans="1:3">
      <c r="A9" s="4" t="s">
        <v>320</v>
      </c>
      <c r="B9" s="5" t="n">
        <v>288997</v>
      </c>
      <c r="C9" s="5" t="n">
        <v>240961</v>
      </c>
    </row>
    <row r="10" spans="1:3">
      <c r="A10" s="4" t="s">
        <v>321</v>
      </c>
      <c r="B10" s="5" t="n">
        <v>23284</v>
      </c>
      <c r="C10" s="5" t="n">
        <v>23127</v>
      </c>
    </row>
    <row r="11" spans="1:3">
      <c r="A11" s="4" t="s">
        <v>322</v>
      </c>
      <c r="B11" s="5" t="n">
        <v>-14253</v>
      </c>
      <c r="C11" s="5" t="n">
        <v>-12995</v>
      </c>
    </row>
    <row r="12" spans="1:3">
      <c r="A12" s="4" t="s">
        <v>33</v>
      </c>
      <c r="B12" s="5" t="n">
        <v>9031</v>
      </c>
      <c r="C12" s="5" t="n">
        <v>10132</v>
      </c>
    </row>
    <row r="13" spans="1:3">
      <c r="A13" s="4" t="s">
        <v>34</v>
      </c>
      <c r="B13" s="7" t="n">
        <v>1773159</v>
      </c>
      <c r="C13" s="7" t="n">
        <v>154576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2"/>
    <col customWidth="1" max="7" min="7" width="22"/>
    <col customWidth="1" max="8" min="8" width="22"/>
    <col customWidth="1" max="9" min="9" width="22"/>
  </cols>
  <sheetData>
    <row r="1" spans="1:9">
      <c r="A1" s="1" t="s">
        <v>323</v>
      </c>
      <c r="B1" s="2" t="s">
        <v>67</v>
      </c>
      <c r="D1" s="2" t="s">
        <v>1</v>
      </c>
    </row>
    <row r="2" spans="1:9">
      <c r="B2" s="2" t="s">
        <v>261</v>
      </c>
      <c r="C2" s="2" t="s">
        <v>324</v>
      </c>
      <c r="D2" s="2" t="s">
        <v>261</v>
      </c>
      <c r="E2" s="2" t="s">
        <v>324</v>
      </c>
      <c r="F2" s="2" t="s">
        <v>325</v>
      </c>
      <c r="G2" s="2" t="s">
        <v>326</v>
      </c>
      <c r="H2" s="2" t="s">
        <v>327</v>
      </c>
      <c r="I2" s="2" t="s">
        <v>328</v>
      </c>
    </row>
    <row r="3" spans="1:9">
      <c r="A3" s="3" t="s">
        <v>329</v>
      </c>
    </row>
    <row r="4" spans="1:9">
      <c r="A4" s="4" t="s">
        <v>330</v>
      </c>
      <c r="B4" s="7" t="n">
        <v>0</v>
      </c>
      <c r="C4" s="7" t="n">
        <v>197070</v>
      </c>
      <c r="D4" s="7" t="n">
        <v>0</v>
      </c>
      <c r="E4" s="7" t="n">
        <v>471483</v>
      </c>
    </row>
    <row r="5" spans="1:9">
      <c r="A5" s="4" t="s">
        <v>331</v>
      </c>
      <c r="B5" s="4" t="s">
        <v>332</v>
      </c>
      <c r="C5" s="4" t="s">
        <v>333</v>
      </c>
      <c r="D5" s="4" t="s">
        <v>334</v>
      </c>
      <c r="E5" s="4" t="s">
        <v>335</v>
      </c>
    </row>
    <row r="6" spans="1:9">
      <c r="A6" s="4" t="s">
        <v>222</v>
      </c>
    </row>
    <row r="7" spans="1:9">
      <c r="A7" s="3" t="s">
        <v>329</v>
      </c>
    </row>
    <row r="8" spans="1:9">
      <c r="A8" s="4" t="s">
        <v>336</v>
      </c>
      <c r="B8" s="9" t="n">
        <v>46.8</v>
      </c>
      <c r="C8" s="9" t="n">
        <v>39.84</v>
      </c>
      <c r="D8" s="9" t="n">
        <v>46.8</v>
      </c>
      <c r="E8" s="9" t="n">
        <v>39.84</v>
      </c>
      <c r="F8" s="9" t="n">
        <v>44.98</v>
      </c>
      <c r="G8" s="9" t="n">
        <v>39.6</v>
      </c>
      <c r="H8" s="9" t="n">
        <v>43.14</v>
      </c>
      <c r="I8" s="9" t="n">
        <v>47.2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4" t="s">
        <v>69</v>
      </c>
      <c r="B3" s="7" t="n">
        <v>142806</v>
      </c>
      <c r="C3" s="7" t="n">
        <v>91608</v>
      </c>
      <c r="D3" s="7" t="n">
        <v>270898</v>
      </c>
      <c r="E3" s="7" t="n">
        <v>159604</v>
      </c>
    </row>
    <row r="4" spans="1:5">
      <c r="A4" s="4" t="s">
        <v>70</v>
      </c>
      <c r="B4" s="5" t="n">
        <v>7786</v>
      </c>
      <c r="C4" s="5" t="n">
        <v>6063</v>
      </c>
      <c r="D4" s="5" t="n">
        <v>15211</v>
      </c>
      <c r="E4" s="5" t="n">
        <v>9503</v>
      </c>
    </row>
    <row r="5" spans="1:5">
      <c r="A5" s="4" t="s">
        <v>71</v>
      </c>
      <c r="B5" s="5" t="n">
        <v>15891</v>
      </c>
      <c r="C5" s="5" t="n">
        <v>9653</v>
      </c>
      <c r="D5" s="5" t="n">
        <v>31729</v>
      </c>
      <c r="E5" s="5" t="n">
        <v>19479</v>
      </c>
    </row>
    <row r="6" spans="1:5">
      <c r="A6" s="4" t="s">
        <v>72</v>
      </c>
      <c r="B6" s="5" t="n">
        <v>166483</v>
      </c>
      <c r="C6" s="5" t="n">
        <v>107324</v>
      </c>
      <c r="D6" s="5" t="n">
        <v>317838</v>
      </c>
      <c r="E6" s="5" t="n">
        <v>188586</v>
      </c>
    </row>
    <row r="7" spans="1:5">
      <c r="A7" s="3" t="s">
        <v>73</v>
      </c>
    </row>
    <row r="8" spans="1:5">
      <c r="A8" s="4" t="s">
        <v>74</v>
      </c>
      <c r="B8" s="5" t="n">
        <v>36048</v>
      </c>
      <c r="C8" s="5" t="n">
        <v>23114</v>
      </c>
      <c r="D8" s="5" t="n">
        <v>65893</v>
      </c>
      <c r="E8" s="5" t="n">
        <v>46789</v>
      </c>
    </row>
    <row r="9" spans="1:5">
      <c r="A9" s="4" t="s">
        <v>75</v>
      </c>
      <c r="B9" s="5" t="n">
        <v>7143</v>
      </c>
      <c r="C9" s="5" t="n">
        <v>4623</v>
      </c>
      <c r="D9" s="5" t="n">
        <v>13351</v>
      </c>
      <c r="E9" s="5" t="n">
        <v>8054</v>
      </c>
    </row>
    <row r="10" spans="1:5">
      <c r="A10" s="4" t="s">
        <v>76</v>
      </c>
      <c r="B10" s="5" t="n">
        <v>1073</v>
      </c>
      <c r="C10" s="5" t="n">
        <v>454</v>
      </c>
      <c r="D10" s="5" t="n">
        <v>4040</v>
      </c>
      <c r="E10" s="5" t="n">
        <v>2524</v>
      </c>
    </row>
    <row r="11" spans="1:5">
      <c r="A11" s="4" t="s">
        <v>77</v>
      </c>
      <c r="B11" s="5" t="n">
        <v>59072</v>
      </c>
      <c r="C11" s="5" t="n">
        <v>51966</v>
      </c>
      <c r="D11" s="5" t="n">
        <v>113454</v>
      </c>
      <c r="E11" s="5" t="n">
        <v>111543</v>
      </c>
    </row>
    <row r="12" spans="1:5">
      <c r="A12" s="4" t="s">
        <v>78</v>
      </c>
      <c r="B12" s="5" t="n">
        <v>11596</v>
      </c>
      <c r="C12" s="5" t="n">
        <v>19624</v>
      </c>
      <c r="D12" s="5" t="n">
        <v>33299</v>
      </c>
      <c r="E12" s="5" t="n">
        <v>40927</v>
      </c>
    </row>
    <row r="13" spans="1:5">
      <c r="A13" s="4" t="s">
        <v>79</v>
      </c>
      <c r="B13" s="5" t="n">
        <v>-26065</v>
      </c>
      <c r="C13" s="5" t="n">
        <v>52235</v>
      </c>
      <c r="D13" s="5" t="n">
        <v>-51381</v>
      </c>
      <c r="E13" s="5" t="n">
        <v>41682</v>
      </c>
    </row>
    <row r="14" spans="1:5">
      <c r="A14" s="4" t="s">
        <v>80</v>
      </c>
      <c r="B14" s="5" t="n">
        <v>21106</v>
      </c>
      <c r="C14" s="5" t="n">
        <v>19010</v>
      </c>
      <c r="D14" s="5" t="n">
        <v>41677</v>
      </c>
      <c r="E14" s="5" t="n">
        <v>37723</v>
      </c>
    </row>
    <row r="15" spans="1:5">
      <c r="A15" s="4" t="s">
        <v>81</v>
      </c>
      <c r="B15" s="5" t="n">
        <v>0</v>
      </c>
      <c r="C15" s="5" t="n">
        <v>197070</v>
      </c>
      <c r="D15" s="5" t="n">
        <v>0</v>
      </c>
      <c r="E15" s="5" t="n">
        <v>471483</v>
      </c>
    </row>
    <row r="16" spans="1:5">
      <c r="A16" s="4" t="s">
        <v>82</v>
      </c>
      <c r="B16" s="5" t="n">
        <v>204</v>
      </c>
      <c r="C16" s="5" t="n">
        <v>1162</v>
      </c>
      <c r="D16" s="5" t="n">
        <v>1178</v>
      </c>
      <c r="E16" s="5" t="n">
        <v>1069</v>
      </c>
    </row>
    <row r="17" spans="1:5">
      <c r="A17" s="4" t="s">
        <v>83</v>
      </c>
      <c r="B17" s="5" t="n">
        <v>110177</v>
      </c>
      <c r="C17" s="5" t="n">
        <v>369258</v>
      </c>
      <c r="D17" s="5" t="n">
        <v>221511</v>
      </c>
      <c r="E17" s="5" t="n">
        <v>761794</v>
      </c>
    </row>
    <row r="18" spans="1:5">
      <c r="A18" s="4" t="s">
        <v>84</v>
      </c>
      <c r="B18" s="5" t="n">
        <v>56306</v>
      </c>
      <c r="C18" s="5" t="n">
        <v>-261934</v>
      </c>
      <c r="D18" s="5" t="n">
        <v>96327</v>
      </c>
      <c r="E18" s="5" t="n">
        <v>-573208</v>
      </c>
    </row>
    <row r="19" spans="1:5">
      <c r="A19" s="4" t="s">
        <v>85</v>
      </c>
      <c r="B19" s="5" t="n">
        <v>0</v>
      </c>
      <c r="C19" s="5" t="n">
        <v>-192</v>
      </c>
      <c r="D19" s="5" t="n">
        <v>0</v>
      </c>
      <c r="E19" s="5" t="n">
        <v>-313</v>
      </c>
    </row>
    <row r="20" spans="1:5">
      <c r="A20" s="4" t="s">
        <v>86</v>
      </c>
      <c r="B20" s="7" t="n">
        <v>56306</v>
      </c>
      <c r="C20" s="7" t="n">
        <v>-262126</v>
      </c>
      <c r="D20" s="7" t="n">
        <v>96327</v>
      </c>
      <c r="E20" s="7" t="n">
        <v>-573521</v>
      </c>
    </row>
    <row r="21" spans="1:5">
      <c r="A21" s="3" t="s">
        <v>87</v>
      </c>
    </row>
    <row r="22" spans="1:5">
      <c r="A22" s="4" t="s">
        <v>88</v>
      </c>
      <c r="B22" s="8" t="n">
        <v>0.86</v>
      </c>
      <c r="C22" s="8" t="n">
        <v>-4.46</v>
      </c>
      <c r="D22" s="8" t="n">
        <v>1.47</v>
      </c>
      <c r="E22" s="8" t="n">
        <v>-9.789999999999999</v>
      </c>
    </row>
    <row r="23" spans="1:5">
      <c r="A23" s="4" t="s">
        <v>89</v>
      </c>
      <c r="B23" s="8" t="n">
        <v>0.85</v>
      </c>
      <c r="C23" s="8" t="n">
        <v>-4.46</v>
      </c>
      <c r="D23" s="8" t="n">
        <v>1.46</v>
      </c>
      <c r="E23" s="8" t="n">
        <v>-9.789999999999999</v>
      </c>
    </row>
    <row r="24" spans="1:5">
      <c r="A24" s="3" t="s">
        <v>90</v>
      </c>
    </row>
    <row r="25" spans="1:5">
      <c r="A25" s="4" t="s">
        <v>91</v>
      </c>
      <c r="B25" s="5" t="n">
        <v>65767</v>
      </c>
      <c r="C25" s="5" t="n">
        <v>58806</v>
      </c>
      <c r="D25" s="5" t="n">
        <v>65479</v>
      </c>
      <c r="E25" s="5" t="n">
        <v>58583</v>
      </c>
    </row>
    <row r="26" spans="1:5">
      <c r="A26" s="4" t="s">
        <v>92</v>
      </c>
      <c r="B26" s="5" t="n">
        <v>65908</v>
      </c>
      <c r="C26" s="5" t="n">
        <v>58806</v>
      </c>
      <c r="D26" s="5" t="n">
        <v>65866</v>
      </c>
      <c r="E26" s="5" t="n">
        <v>585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7</v>
      </c>
      <c r="B1" s="2" t="s">
        <v>67</v>
      </c>
      <c r="D1" s="2" t="s">
        <v>1</v>
      </c>
    </row>
    <row r="2" spans="1:6">
      <c r="B2" s="2" t="s">
        <v>2</v>
      </c>
      <c r="C2" s="2" t="s">
        <v>68</v>
      </c>
      <c r="D2" s="2" t="s">
        <v>2</v>
      </c>
      <c r="E2" s="2" t="s">
        <v>68</v>
      </c>
      <c r="F2" s="2" t="s">
        <v>338</v>
      </c>
    </row>
    <row r="3" spans="1:6">
      <c r="A3" s="3" t="s">
        <v>339</v>
      </c>
    </row>
    <row r="4" spans="1:6">
      <c r="A4" s="4" t="s">
        <v>340</v>
      </c>
      <c r="D4" s="4" t="s">
        <v>341</v>
      </c>
    </row>
    <row r="5" spans="1:6">
      <c r="A5" s="4" t="s">
        <v>342</v>
      </c>
      <c r="B5" s="7" t="n">
        <v>0</v>
      </c>
      <c r="D5" s="7" t="n">
        <v>0</v>
      </c>
    </row>
    <row r="6" spans="1:6">
      <c r="A6" s="4" t="s">
        <v>246</v>
      </c>
      <c r="D6" s="5" t="n">
        <v>15700000</v>
      </c>
    </row>
    <row r="7" spans="1:6">
      <c r="A7" s="4" t="s">
        <v>247</v>
      </c>
      <c r="D7" s="5" t="n">
        <v>0</v>
      </c>
    </row>
    <row r="8" spans="1:6">
      <c r="A8" s="4" t="s">
        <v>343</v>
      </c>
      <c r="B8" s="5" t="n">
        <v>-541772000</v>
      </c>
      <c r="D8" s="5" t="n">
        <v>-541772000</v>
      </c>
      <c r="F8" s="7" t="n">
        <v>-580100000</v>
      </c>
    </row>
    <row r="9" spans="1:6">
      <c r="A9" s="4" t="s">
        <v>344</v>
      </c>
      <c r="B9" s="7" t="n">
        <v>-20948000</v>
      </c>
      <c r="C9" s="7" t="n">
        <v>93522000</v>
      </c>
      <c r="D9" s="7" t="n">
        <v>-38317000</v>
      </c>
      <c r="E9" s="7" t="n">
        <v>204201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67</v>
      </c>
      <c r="D1" s="2" t="s">
        <v>1</v>
      </c>
    </row>
    <row r="2" spans="1:5">
      <c r="B2" s="2" t="s">
        <v>2</v>
      </c>
      <c r="C2" s="2" t="s">
        <v>68</v>
      </c>
      <c r="D2" s="2" t="s">
        <v>2</v>
      </c>
      <c r="E2" s="2" t="s">
        <v>68</v>
      </c>
    </row>
    <row r="3" spans="1:5">
      <c r="A3" s="3" t="s">
        <v>147</v>
      </c>
    </row>
    <row r="4" spans="1:5">
      <c r="A4" s="4" t="s">
        <v>346</v>
      </c>
      <c r="B4" s="7" t="n">
        <v>56306</v>
      </c>
      <c r="C4" s="7" t="n">
        <v>-261934</v>
      </c>
      <c r="D4" s="7" t="n">
        <v>96327</v>
      </c>
      <c r="E4" s="7" t="n">
        <v>-573208</v>
      </c>
    </row>
    <row r="5" spans="1:5">
      <c r="A5" s="4" t="s">
        <v>347</v>
      </c>
      <c r="B5" s="5" t="n">
        <v>-19707</v>
      </c>
      <c r="C5" s="5" t="n">
        <v>91677</v>
      </c>
      <c r="D5" s="5" t="n">
        <v>-33714</v>
      </c>
      <c r="E5" s="5" t="n">
        <v>200623</v>
      </c>
    </row>
    <row r="6" spans="1:5">
      <c r="A6" s="4" t="s">
        <v>348</v>
      </c>
      <c r="B6" s="5" t="n">
        <v>-1017</v>
      </c>
      <c r="C6" s="5" t="n">
        <v>1665</v>
      </c>
      <c r="D6" s="5" t="n">
        <v>-1727</v>
      </c>
      <c r="E6" s="5" t="n">
        <v>3284</v>
      </c>
    </row>
    <row r="7" spans="1:5">
      <c r="A7" s="4" t="s">
        <v>349</v>
      </c>
      <c r="B7" s="5" t="n">
        <v>-164</v>
      </c>
      <c r="C7" s="5" t="n">
        <v>0</v>
      </c>
      <c r="D7" s="5" t="n">
        <v>-2756</v>
      </c>
      <c r="E7" s="5" t="n">
        <v>0</v>
      </c>
    </row>
    <row r="8" spans="1:5">
      <c r="A8" s="4" t="s">
        <v>344</v>
      </c>
      <c r="B8" s="5" t="n">
        <v>20948</v>
      </c>
      <c r="C8" s="5" t="n">
        <v>-93522</v>
      </c>
      <c r="D8" s="5" t="n">
        <v>38317</v>
      </c>
      <c r="E8" s="5" t="n">
        <v>-204201</v>
      </c>
    </row>
    <row r="9" spans="1:5">
      <c r="A9" s="4" t="s">
        <v>350</v>
      </c>
      <c r="B9" s="5" t="n">
        <v>-60</v>
      </c>
      <c r="C9" s="5" t="n">
        <v>-12</v>
      </c>
      <c r="D9" s="5" t="n">
        <v>-120</v>
      </c>
      <c r="E9" s="5" t="n">
        <v>-19</v>
      </c>
    </row>
    <row r="10" spans="1:5">
      <c r="A10" s="4" t="s">
        <v>85</v>
      </c>
      <c r="B10" s="7" t="n">
        <v>0</v>
      </c>
      <c r="C10" s="7" t="n">
        <v>-192</v>
      </c>
      <c r="D10" s="7" t="n">
        <v>0</v>
      </c>
      <c r="E10" s="7" t="n">
        <v>-31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5"/>
    <col customWidth="1" max="7" min="7" width="21"/>
    <col customWidth="1" max="8" min="8" width="20"/>
    <col customWidth="1" max="9" min="9" width="21"/>
  </cols>
  <sheetData>
    <row r="1" spans="1:9">
      <c r="A1" s="1" t="s">
        <v>351</v>
      </c>
      <c r="B1" s="2" t="s">
        <v>352</v>
      </c>
      <c r="C1" s="2" t="s">
        <v>67</v>
      </c>
      <c r="F1" s="2" t="s">
        <v>1</v>
      </c>
    </row>
    <row r="2" spans="1:9">
      <c r="B2" s="2" t="s">
        <v>244</v>
      </c>
      <c r="C2" s="2" t="s">
        <v>353</v>
      </c>
      <c r="D2" s="2" t="s">
        <v>244</v>
      </c>
      <c r="E2" s="2" t="s">
        <v>262</v>
      </c>
      <c r="F2" s="2" t="s">
        <v>354</v>
      </c>
      <c r="G2" s="2" t="s">
        <v>264</v>
      </c>
      <c r="H2" s="2" t="s">
        <v>355</v>
      </c>
      <c r="I2" s="2" t="s">
        <v>266</v>
      </c>
    </row>
    <row r="3" spans="1:9">
      <c r="A3" s="4" t="s">
        <v>290</v>
      </c>
    </row>
    <row r="4" spans="1:9">
      <c r="A4" s="3" t="s">
        <v>356</v>
      </c>
    </row>
    <row r="5" spans="1:9">
      <c r="A5" s="4" t="s">
        <v>357</v>
      </c>
      <c r="H5" s="7" t="n">
        <v>50000000</v>
      </c>
    </row>
    <row r="6" spans="1:9">
      <c r="A6" s="4" t="s">
        <v>358</v>
      </c>
      <c r="D6" s="9" t="n">
        <v>3.64</v>
      </c>
    </row>
    <row r="7" spans="1:9">
      <c r="A7" s="4" t="s">
        <v>359</v>
      </c>
      <c r="B7" s="7" t="n">
        <v>900000000</v>
      </c>
      <c r="D7" s="7" t="n">
        <v>900000000</v>
      </c>
      <c r="E7" s="7" t="n">
        <v>600000000</v>
      </c>
      <c r="F7" s="7" t="n">
        <v>900000000</v>
      </c>
    </row>
    <row r="8" spans="1:9">
      <c r="A8" s="4" t="s">
        <v>360</v>
      </c>
      <c r="B8" s="5" t="n">
        <v>800000000</v>
      </c>
      <c r="D8" s="5" t="n">
        <v>800000000</v>
      </c>
      <c r="F8" s="5" t="n">
        <v>800000000</v>
      </c>
    </row>
    <row r="9" spans="1:9">
      <c r="A9" s="4" t="s">
        <v>361</v>
      </c>
      <c r="B9" s="7" t="n">
        <v>282300000</v>
      </c>
      <c r="D9" s="7" t="n">
        <v>282300000</v>
      </c>
      <c r="F9" s="7" t="n">
        <v>282300000</v>
      </c>
      <c r="I9" s="7" t="n">
        <v>87000000</v>
      </c>
    </row>
    <row r="10" spans="1:9">
      <c r="A10" s="4" t="s">
        <v>362</v>
      </c>
      <c r="B10" s="4" t="s">
        <v>363</v>
      </c>
      <c r="D10" s="4" t="s">
        <v>363</v>
      </c>
      <c r="F10" s="4" t="s">
        <v>363</v>
      </c>
    </row>
    <row r="11" spans="1:9">
      <c r="A11" s="4" t="s">
        <v>364</v>
      </c>
      <c r="B11" s="7" t="n">
        <v>415000</v>
      </c>
      <c r="D11" s="7" t="n">
        <v>415000</v>
      </c>
      <c r="F11" s="7" t="n">
        <v>415000</v>
      </c>
    </row>
    <row r="12" spans="1:9">
      <c r="A12" s="4" t="s">
        <v>365</v>
      </c>
      <c r="F12" s="4" t="s">
        <v>366</v>
      </c>
    </row>
    <row r="13" spans="1:9">
      <c r="A13" s="4" t="s">
        <v>367</v>
      </c>
      <c r="B13" s="4" t="s">
        <v>368</v>
      </c>
      <c r="D13" s="4" t="s">
        <v>368</v>
      </c>
      <c r="F13" s="4" t="s">
        <v>368</v>
      </c>
    </row>
    <row r="14" spans="1:9">
      <c r="A14" s="4" t="s">
        <v>369</v>
      </c>
      <c r="B14" s="4" t="s">
        <v>370</v>
      </c>
      <c r="D14" s="4" t="s">
        <v>370</v>
      </c>
      <c r="F14" s="4" t="s">
        <v>370</v>
      </c>
    </row>
    <row r="15" spans="1:9">
      <c r="A15" s="4" t="s">
        <v>371</v>
      </c>
      <c r="B15" s="9" t="n">
        <v>2.33</v>
      </c>
      <c r="D15" s="9" t="n">
        <v>2.33</v>
      </c>
      <c r="F15" s="9" t="n">
        <v>2.33</v>
      </c>
    </row>
    <row r="16" spans="1:9">
      <c r="A16" s="4" t="s">
        <v>372</v>
      </c>
      <c r="B16" s="7" t="n">
        <v>2000000000</v>
      </c>
      <c r="D16" s="7" t="n">
        <v>2000000000</v>
      </c>
      <c r="E16" s="7" t="n">
        <v>1000000000</v>
      </c>
      <c r="F16" s="7" t="n">
        <v>2000000000</v>
      </c>
    </row>
    <row r="17" spans="1:9">
      <c r="A17" s="4" t="s">
        <v>373</v>
      </c>
      <c r="B17" s="4" t="s">
        <v>374</v>
      </c>
      <c r="E17" s="4" t="s">
        <v>368</v>
      </c>
    </row>
    <row r="18" spans="1:9">
      <c r="A18" s="4" t="s">
        <v>375</v>
      </c>
      <c r="B18" s="4" t="s">
        <v>376</v>
      </c>
    </row>
    <row r="19" spans="1:9">
      <c r="A19" s="4" t="s">
        <v>377</v>
      </c>
      <c r="H19" s="4" t="s">
        <v>378</v>
      </c>
    </row>
    <row r="20" spans="1:9">
      <c r="A20" s="4" t="s">
        <v>379</v>
      </c>
    </row>
    <row r="21" spans="1:9">
      <c r="A21" s="3" t="s">
        <v>356</v>
      </c>
    </row>
    <row r="22" spans="1:9">
      <c r="A22" s="4" t="s">
        <v>358</v>
      </c>
      <c r="B22" s="5" t="n">
        <v>4</v>
      </c>
      <c r="D22" s="5" t="n">
        <v>4</v>
      </c>
    </row>
    <row r="23" spans="1:9">
      <c r="A23" s="4" t="s">
        <v>380</v>
      </c>
      <c r="H23" s="9" t="n">
        <v>3.5</v>
      </c>
    </row>
    <row r="24" spans="1:9">
      <c r="A24" s="4" t="s">
        <v>381</v>
      </c>
    </row>
    <row r="25" spans="1:9">
      <c r="A25" s="3" t="s">
        <v>356</v>
      </c>
    </row>
    <row r="26" spans="1:9">
      <c r="A26" s="4" t="s">
        <v>371</v>
      </c>
      <c r="B26" s="5" t="n">
        <v>1</v>
      </c>
      <c r="D26" s="5" t="n">
        <v>1</v>
      </c>
      <c r="F26" s="5" t="n">
        <v>1</v>
      </c>
    </row>
    <row r="27" spans="1:9">
      <c r="A27" s="4" t="s">
        <v>382</v>
      </c>
    </row>
    <row r="28" spans="1:9">
      <c r="A28" s="3" t="s">
        <v>356</v>
      </c>
    </row>
    <row r="29" spans="1:9">
      <c r="A29" s="4" t="s">
        <v>383</v>
      </c>
      <c r="B29" s="7" t="n">
        <v>650000000</v>
      </c>
      <c r="D29" s="7" t="n">
        <v>650000000</v>
      </c>
      <c r="F29" s="7" t="n">
        <v>650000000</v>
      </c>
      <c r="I29" s="5" t="n">
        <v>650000000</v>
      </c>
    </row>
    <row r="30" spans="1:9">
      <c r="A30" s="4" t="s">
        <v>384</v>
      </c>
    </row>
    <row r="31" spans="1:9">
      <c r="A31" s="3" t="s">
        <v>356</v>
      </c>
    </row>
    <row r="32" spans="1:9">
      <c r="A32" s="4" t="s">
        <v>275</v>
      </c>
      <c r="B32" s="4" t="s">
        <v>385</v>
      </c>
      <c r="D32" s="4" t="s">
        <v>385</v>
      </c>
      <c r="F32" s="4" t="s">
        <v>385</v>
      </c>
    </row>
    <row r="33" spans="1:9">
      <c r="A33" s="4" t="s">
        <v>383</v>
      </c>
      <c r="B33" s="7" t="n">
        <v>600000000</v>
      </c>
      <c r="D33" s="7" t="n">
        <v>600000000</v>
      </c>
      <c r="F33" s="7" t="n">
        <v>600000000</v>
      </c>
      <c r="I33" s="7" t="n">
        <v>600000000</v>
      </c>
    </row>
    <row r="34" spans="1:9">
      <c r="A34" s="4" t="s">
        <v>274</v>
      </c>
    </row>
    <row r="35" spans="1:9">
      <c r="A35" s="3" t="s">
        <v>356</v>
      </c>
    </row>
    <row r="36" spans="1:9">
      <c r="A36" s="4" t="s">
        <v>275</v>
      </c>
      <c r="G36" s="4" t="s">
        <v>276</v>
      </c>
    </row>
    <row r="37" spans="1:9">
      <c r="A37" s="4" t="s">
        <v>386</v>
      </c>
      <c r="C37" s="7" t="n">
        <v>245500000</v>
      </c>
    </row>
    <row r="38" spans="1:9">
      <c r="A38" s="4" t="s">
        <v>387</v>
      </c>
      <c r="G38" s="7" t="n">
        <v>250000000</v>
      </c>
    </row>
    <row r="39" spans="1:9">
      <c r="A39" s="4" t="s">
        <v>388</v>
      </c>
    </row>
    <row r="40" spans="1:9">
      <c r="A40" s="3" t="s">
        <v>356</v>
      </c>
    </row>
    <row r="41" spans="1:9">
      <c r="A41" s="4" t="s">
        <v>361</v>
      </c>
      <c r="G41" s="7" t="n">
        <v>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89</v>
      </c>
      <c r="B1" s="2" t="s">
        <v>2</v>
      </c>
      <c r="C1" s="2" t="s">
        <v>23</v>
      </c>
    </row>
    <row r="2" spans="1:3">
      <c r="A2" s="3" t="s">
        <v>356</v>
      </c>
    </row>
    <row r="3" spans="1:3">
      <c r="A3" s="4" t="s">
        <v>47</v>
      </c>
      <c r="B3" s="7" t="n">
        <v>1521986</v>
      </c>
      <c r="C3" s="7" t="n">
        <v>1325418</v>
      </c>
    </row>
    <row r="4" spans="1:3">
      <c r="A4" s="4" t="s">
        <v>290</v>
      </c>
    </row>
    <row r="5" spans="1:3">
      <c r="A5" s="3" t="s">
        <v>356</v>
      </c>
    </row>
    <row r="6" spans="1:3">
      <c r="A6" s="4" t="s">
        <v>361</v>
      </c>
      <c r="B6" s="5" t="n">
        <v>282300</v>
      </c>
      <c r="C6" s="5" t="n">
        <v>87000</v>
      </c>
    </row>
    <row r="7" spans="1:3">
      <c r="A7" s="4" t="s">
        <v>384</v>
      </c>
    </row>
    <row r="8" spans="1:3">
      <c r="A8" s="3" t="s">
        <v>356</v>
      </c>
    </row>
    <row r="9" spans="1:3">
      <c r="A9" s="4" t="s">
        <v>383</v>
      </c>
      <c r="B9" s="5" t="n">
        <v>600000</v>
      </c>
      <c r="C9" s="5" t="n">
        <v>600000</v>
      </c>
    </row>
    <row r="10" spans="1:3">
      <c r="A10" s="4" t="s">
        <v>390</v>
      </c>
      <c r="B10" s="5" t="n">
        <v>898</v>
      </c>
      <c r="C10" s="5" t="n">
        <v>1020</v>
      </c>
    </row>
    <row r="11" spans="1:3">
      <c r="A11" s="4" t="s">
        <v>391</v>
      </c>
      <c r="B11" s="5" t="n">
        <v>-6796</v>
      </c>
      <c r="C11" s="5" t="n">
        <v>-7573</v>
      </c>
    </row>
    <row r="12" spans="1:3">
      <c r="A12" s="4" t="s">
        <v>382</v>
      </c>
    </row>
    <row r="13" spans="1:3">
      <c r="A13" s="3" t="s">
        <v>356</v>
      </c>
    </row>
    <row r="14" spans="1:3">
      <c r="A14" s="4" t="s">
        <v>383</v>
      </c>
      <c r="B14" s="5" t="n">
        <v>650000</v>
      </c>
      <c r="C14" s="5" t="n">
        <v>650000</v>
      </c>
    </row>
    <row r="15" spans="1:3">
      <c r="A15" s="4" t="s">
        <v>391</v>
      </c>
      <c r="B15" s="5" t="n">
        <v>-8841</v>
      </c>
      <c r="C15" s="5" t="n">
        <v>-9454</v>
      </c>
    </row>
    <row r="16" spans="1:3">
      <c r="A16" s="4" t="s">
        <v>392</v>
      </c>
    </row>
    <row r="17" spans="1:3">
      <c r="A17" s="3" t="s">
        <v>356</v>
      </c>
    </row>
    <row r="18" spans="1:3">
      <c r="A18" s="4" t="s">
        <v>383</v>
      </c>
      <c r="B18" s="7" t="n">
        <v>4425</v>
      </c>
      <c r="C18" s="7" t="n">
        <v>44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0"/>
    <col customWidth="1" max="2" min="2" width="15"/>
  </cols>
  <sheetData>
    <row r="1" spans="1:2">
      <c r="A1" s="1" t="s">
        <v>393</v>
      </c>
      <c r="B1" s="2" t="s">
        <v>1</v>
      </c>
    </row>
    <row r="2" spans="1:2">
      <c r="B2" s="2" t="s">
        <v>2</v>
      </c>
    </row>
    <row r="3" spans="1:2">
      <c r="A3" s="4" t="s">
        <v>394</v>
      </c>
    </row>
    <row r="4" spans="1:2">
      <c r="A4" s="3" t="s">
        <v>395</v>
      </c>
    </row>
    <row r="5" spans="1:2">
      <c r="A5" s="4" t="s">
        <v>396</v>
      </c>
      <c r="B5" s="4" t="s">
        <v>370</v>
      </c>
    </row>
    <row r="6" spans="1:2">
      <c r="A6" s="4" t="s">
        <v>397</v>
      </c>
      <c r="B6" s="4" t="s">
        <v>398</v>
      </c>
    </row>
    <row r="7" spans="1:2">
      <c r="A7" s="4" t="s">
        <v>373</v>
      </c>
      <c r="B7" s="4" t="s">
        <v>374</v>
      </c>
    </row>
    <row r="8" spans="1:2">
      <c r="A8" s="4" t="s">
        <v>399</v>
      </c>
    </row>
    <row r="9" spans="1:2">
      <c r="A9" s="3" t="s">
        <v>395</v>
      </c>
    </row>
    <row r="10" spans="1:2">
      <c r="A10" s="4" t="s">
        <v>396</v>
      </c>
      <c r="B10" s="4" t="s">
        <v>400</v>
      </c>
    </row>
    <row r="11" spans="1:2">
      <c r="A11" s="4" t="s">
        <v>397</v>
      </c>
      <c r="B11" s="4" t="s">
        <v>401</v>
      </c>
    </row>
    <row r="12" spans="1:2">
      <c r="A12" s="4" t="s">
        <v>373</v>
      </c>
      <c r="B12" s="4" t="s">
        <v>374</v>
      </c>
    </row>
    <row r="13" spans="1:2">
      <c r="A13" s="4" t="s">
        <v>402</v>
      </c>
    </row>
    <row r="14" spans="1:2">
      <c r="A14" s="3" t="s">
        <v>395</v>
      </c>
    </row>
    <row r="15" spans="1:2">
      <c r="A15" s="4" t="s">
        <v>396</v>
      </c>
      <c r="B15" s="4" t="s">
        <v>403</v>
      </c>
    </row>
    <row r="16" spans="1:2">
      <c r="A16" s="4" t="s">
        <v>397</v>
      </c>
      <c r="B16" s="4" t="s">
        <v>404</v>
      </c>
    </row>
    <row r="17" spans="1:2">
      <c r="A17" s="4" t="s">
        <v>373</v>
      </c>
      <c r="B17" s="4" t="s">
        <v>368</v>
      </c>
    </row>
    <row r="18" spans="1:2">
      <c r="A18" s="4" t="s">
        <v>405</v>
      </c>
    </row>
    <row r="19" spans="1:2">
      <c r="A19" s="3" t="s">
        <v>395</v>
      </c>
    </row>
    <row r="20" spans="1:2">
      <c r="A20" s="4" t="s">
        <v>396</v>
      </c>
      <c r="B20" s="4" t="s">
        <v>406</v>
      </c>
    </row>
    <row r="21" spans="1:2">
      <c r="A21" s="4" t="s">
        <v>397</v>
      </c>
      <c r="B21" s="4" t="s">
        <v>407</v>
      </c>
    </row>
    <row r="22" spans="1:2">
      <c r="A22" s="4" t="s">
        <v>373</v>
      </c>
      <c r="B22" s="4" t="s">
        <v>368</v>
      </c>
    </row>
    <row r="23" spans="1:2">
      <c r="A23" s="4" t="s">
        <v>408</v>
      </c>
    </row>
    <row r="24" spans="1:2">
      <c r="A24" s="3" t="s">
        <v>395</v>
      </c>
    </row>
    <row r="25" spans="1:2">
      <c r="A25" s="4" t="s">
        <v>396</v>
      </c>
      <c r="B25" s="4" t="s">
        <v>398</v>
      </c>
    </row>
    <row r="26" spans="1:2">
      <c r="A26" s="4" t="s">
        <v>397</v>
      </c>
      <c r="B26" s="4" t="s">
        <v>409</v>
      </c>
    </row>
    <row r="27" spans="1:2">
      <c r="A27" s="4" t="s">
        <v>373</v>
      </c>
      <c r="B27" s="4" t="s">
        <v>3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6"/>
  </cols>
  <sheetData>
    <row r="1" spans="1:5">
      <c r="A1" s="1" t="s">
        <v>410</v>
      </c>
      <c r="B1" s="2" t="s">
        <v>67</v>
      </c>
      <c r="D1" s="2" t="s">
        <v>1</v>
      </c>
      <c r="E1" s="2" t="s">
        <v>411</v>
      </c>
    </row>
    <row r="2" spans="1:5">
      <c r="B2" s="2" t="s">
        <v>2</v>
      </c>
      <c r="C2" s="2" t="s">
        <v>412</v>
      </c>
      <c r="D2" s="2" t="s">
        <v>2</v>
      </c>
      <c r="E2" s="2" t="s">
        <v>23</v>
      </c>
    </row>
    <row r="3" spans="1:5">
      <c r="A3" s="3" t="s">
        <v>413</v>
      </c>
    </row>
    <row r="4" spans="1:5">
      <c r="A4" s="4" t="s">
        <v>63</v>
      </c>
      <c r="B4" s="5" t="n">
        <v>180000000</v>
      </c>
      <c r="D4" s="5" t="n">
        <v>180000000</v>
      </c>
      <c r="E4" s="5" t="n">
        <v>90000000</v>
      </c>
    </row>
    <row r="5" spans="1:5">
      <c r="A5" s="4" t="s">
        <v>414</v>
      </c>
      <c r="B5" s="5" t="n">
        <v>2675000</v>
      </c>
      <c r="D5" s="5" t="n">
        <v>2675000</v>
      </c>
    </row>
    <row r="6" spans="1:5">
      <c r="A6" s="4" t="s">
        <v>415</v>
      </c>
      <c r="D6" s="9" t="n">
        <v>1.35</v>
      </c>
    </row>
    <row r="7" spans="1:5">
      <c r="A7" s="4" t="s">
        <v>416</v>
      </c>
    </row>
    <row r="8" spans="1:5">
      <c r="A8" s="3" t="s">
        <v>413</v>
      </c>
    </row>
    <row r="9" spans="1:5">
      <c r="A9" s="4" t="s">
        <v>415</v>
      </c>
      <c r="D9" s="5" t="n">
        <v>1</v>
      </c>
    </row>
    <row r="10" spans="1:5">
      <c r="A10" s="4" t="s">
        <v>417</v>
      </c>
    </row>
    <row r="11" spans="1:5">
      <c r="A11" s="3" t="s">
        <v>413</v>
      </c>
    </row>
    <row r="12" spans="1:5">
      <c r="A12" s="4" t="s">
        <v>418</v>
      </c>
      <c r="B12" s="10" t="n">
        <v>30.8</v>
      </c>
      <c r="D12" s="10" t="n">
        <v>30.8</v>
      </c>
    </row>
    <row r="13" spans="1:5">
      <c r="A13" s="4" t="s">
        <v>419</v>
      </c>
      <c r="D13" s="4" t="s">
        <v>420</v>
      </c>
    </row>
    <row r="14" spans="1:5">
      <c r="A14" s="4" t="s">
        <v>421</v>
      </c>
      <c r="B14" s="5" t="n">
        <v>206548</v>
      </c>
      <c r="D14" s="5" t="n">
        <v>955944</v>
      </c>
    </row>
    <row r="15" spans="1:5">
      <c r="A15" s="4" t="s">
        <v>422</v>
      </c>
      <c r="B15" s="7" t="n">
        <v>5</v>
      </c>
    </row>
    <row r="16" spans="1:5">
      <c r="A16" s="4" t="s">
        <v>423</v>
      </c>
    </row>
    <row r="17" spans="1:5">
      <c r="A17" s="3" t="s">
        <v>413</v>
      </c>
    </row>
    <row r="18" spans="1:5">
      <c r="A18" s="4" t="s">
        <v>418</v>
      </c>
      <c r="B18" s="11" t="n">
        <v>1.8</v>
      </c>
      <c r="D18" s="10" t="n">
        <v>1.8</v>
      </c>
    </row>
    <row r="19" spans="1:5">
      <c r="A19" s="4" t="s">
        <v>419</v>
      </c>
      <c r="D19" s="4" t="s">
        <v>424</v>
      </c>
    </row>
    <row r="20" spans="1:5">
      <c r="A20" s="4" t="s">
        <v>422</v>
      </c>
      <c r="D20" s="10" t="n">
        <v>4.1</v>
      </c>
    </row>
    <row r="21" spans="1:5">
      <c r="A21" s="4" t="s">
        <v>425</v>
      </c>
      <c r="D21" s="11" t="n">
        <v>1.9</v>
      </c>
      <c r="E21" s="10" t="n">
        <v>11.5</v>
      </c>
    </row>
    <row r="22" spans="1:5">
      <c r="A22" s="4" t="s">
        <v>426</v>
      </c>
      <c r="D22" s="11" t="n">
        <v>0.1</v>
      </c>
      <c r="E22" s="5" t="n">
        <v>10</v>
      </c>
    </row>
    <row r="23" spans="1:5">
      <c r="A23" s="4" t="s">
        <v>427</v>
      </c>
      <c r="D23" s="10" t="n">
        <v>1.8</v>
      </c>
      <c r="E23" s="10" t="n">
        <v>1.5</v>
      </c>
    </row>
    <row r="24" spans="1:5">
      <c r="A24" s="4" t="s">
        <v>428</v>
      </c>
      <c r="D24" s="5" t="n">
        <v>342440</v>
      </c>
    </row>
    <row r="25" spans="1:5">
      <c r="A25" s="4" t="s">
        <v>429</v>
      </c>
      <c r="D25" s="7" t="n">
        <v>12</v>
      </c>
    </row>
    <row r="26" spans="1:5">
      <c r="A26" s="4" t="s">
        <v>430</v>
      </c>
    </row>
    <row r="27" spans="1:5">
      <c r="A27" s="3" t="s">
        <v>413</v>
      </c>
    </row>
    <row r="28" spans="1:5">
      <c r="A28" s="4" t="s">
        <v>418</v>
      </c>
      <c r="B28" s="10" t="n">
        <v>3.2</v>
      </c>
      <c r="D28" s="10" t="n">
        <v>3.2</v>
      </c>
    </row>
    <row r="29" spans="1:5">
      <c r="A29" s="4" t="s">
        <v>419</v>
      </c>
      <c r="D29" s="4" t="s">
        <v>431</v>
      </c>
    </row>
    <row r="30" spans="1:5">
      <c r="A30" s="4" t="s">
        <v>421</v>
      </c>
      <c r="D30" s="5" t="n">
        <v>46787</v>
      </c>
    </row>
    <row r="31" spans="1:5">
      <c r="A31" s="4" t="s">
        <v>432</v>
      </c>
      <c r="D31" s="8" t="n">
        <v>35.14</v>
      </c>
    </row>
    <row r="32" spans="1:5">
      <c r="A32" s="4" t="s">
        <v>422</v>
      </c>
      <c r="D32" s="10" t="n">
        <v>1.6</v>
      </c>
    </row>
    <row r="33" spans="1:5">
      <c r="A33" s="4" t="s">
        <v>433</v>
      </c>
      <c r="D33" s="4" t="s">
        <v>434</v>
      </c>
    </row>
    <row r="34" spans="1:5">
      <c r="A34" s="4" t="s">
        <v>435</v>
      </c>
      <c r="D34" s="5" t="n">
        <v>92200</v>
      </c>
    </row>
    <row r="35" spans="1:5">
      <c r="A35" s="4" t="s">
        <v>436</v>
      </c>
      <c r="D35" s="4" t="s">
        <v>437</v>
      </c>
    </row>
    <row r="36" spans="1:5">
      <c r="A36" s="4" t="s">
        <v>438</v>
      </c>
    </row>
    <row r="37" spans="1:5">
      <c r="A37" s="3" t="s">
        <v>413</v>
      </c>
    </row>
    <row r="38" spans="1:5">
      <c r="A38" s="4" t="s">
        <v>439</v>
      </c>
      <c r="D38" s="4" t="s">
        <v>440</v>
      </c>
    </row>
    <row r="39" spans="1:5">
      <c r="A39" s="4" t="s">
        <v>441</v>
      </c>
    </row>
    <row r="40" spans="1:5">
      <c r="A40" s="3" t="s">
        <v>413</v>
      </c>
    </row>
    <row r="41" spans="1:5">
      <c r="A41" s="4" t="s">
        <v>439</v>
      </c>
      <c r="D41" s="4" t="s">
        <v>442</v>
      </c>
    </row>
    <row r="42" spans="1:5">
      <c r="A42" s="4" t="s">
        <v>443</v>
      </c>
    </row>
    <row r="43" spans="1:5">
      <c r="A43" s="3" t="s">
        <v>413</v>
      </c>
    </row>
    <row r="44" spans="1:5">
      <c r="A44" s="4" t="s">
        <v>421</v>
      </c>
      <c r="C44" s="5" t="n">
        <v>695658</v>
      </c>
    </row>
    <row r="45" spans="1:5">
      <c r="A45" s="4" t="s">
        <v>422</v>
      </c>
      <c r="C45" s="10" t="n">
        <v>18.8</v>
      </c>
    </row>
    <row r="46" spans="1:5">
      <c r="A46" s="4" t="s">
        <v>444</v>
      </c>
    </row>
    <row r="47" spans="1:5">
      <c r="A47" s="3" t="s">
        <v>413</v>
      </c>
    </row>
    <row r="48" spans="1:5">
      <c r="A48" s="4" t="s">
        <v>421</v>
      </c>
      <c r="C48" s="5" t="n">
        <v>44465</v>
      </c>
    </row>
    <row r="49" spans="1:5">
      <c r="A49" s="4" t="s">
        <v>422</v>
      </c>
      <c r="C49" s="10" t="n">
        <v>1.2</v>
      </c>
    </row>
    <row r="50" spans="1:5">
      <c r="A50" s="4" t="s">
        <v>445</v>
      </c>
    </row>
    <row r="51" spans="1:5">
      <c r="A51" s="3" t="s">
        <v>413</v>
      </c>
    </row>
    <row r="52" spans="1:5">
      <c r="A52" s="4" t="s">
        <v>414</v>
      </c>
      <c r="B52" s="5" t="n">
        <v>1811671</v>
      </c>
      <c r="D52" s="5" t="n">
        <v>181167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6</v>
      </c>
      <c r="B1" s="2" t="s">
        <v>67</v>
      </c>
      <c r="C1" s="2" t="s">
        <v>1</v>
      </c>
    </row>
    <row r="2" spans="1:3">
      <c r="B2" s="2" t="s">
        <v>2</v>
      </c>
      <c r="C2" s="2" t="s">
        <v>2</v>
      </c>
    </row>
    <row r="3" spans="1:3">
      <c r="A3" s="3" t="s">
        <v>447</v>
      </c>
    </row>
    <row r="4" spans="1:3">
      <c r="A4" s="4" t="s">
        <v>448</v>
      </c>
      <c r="C4" s="5" t="n">
        <v>1111710</v>
      </c>
    </row>
    <row r="5" spans="1:3">
      <c r="A5" s="4" t="s">
        <v>421</v>
      </c>
      <c r="B5" s="5" t="n">
        <v>206548</v>
      </c>
      <c r="C5" s="5" t="n">
        <v>955944</v>
      </c>
    </row>
    <row r="6" spans="1:3">
      <c r="A6" s="4" t="s">
        <v>449</v>
      </c>
      <c r="C6" s="5" t="n">
        <v>-600274</v>
      </c>
    </row>
    <row r="7" spans="1:3">
      <c r="A7" s="4" t="s">
        <v>450</v>
      </c>
      <c r="C7" s="5" t="n">
        <v>-9797</v>
      </c>
    </row>
    <row r="8" spans="1:3">
      <c r="A8" s="4" t="s">
        <v>451</v>
      </c>
      <c r="B8" s="5" t="n">
        <v>1457583</v>
      </c>
      <c r="C8" s="5" t="n">
        <v>1457583</v>
      </c>
    </row>
    <row r="9" spans="1:3">
      <c r="A9" s="3" t="s">
        <v>452</v>
      </c>
    </row>
    <row r="10" spans="1:3">
      <c r="A10" s="4" t="s">
        <v>453</v>
      </c>
      <c r="C10" s="8" t="n">
        <v>36.93</v>
      </c>
    </row>
    <row r="11" spans="1:3">
      <c r="A11" s="4" t="s">
        <v>454</v>
      </c>
      <c r="C11" s="9" t="n">
        <v>26.43</v>
      </c>
    </row>
    <row r="12" spans="1:3">
      <c r="A12" s="4" t="s">
        <v>455</v>
      </c>
      <c r="C12" s="9" t="n">
        <v>39.48</v>
      </c>
    </row>
    <row r="13" spans="1:3">
      <c r="A13" s="4" t="s">
        <v>456</v>
      </c>
      <c r="C13" s="9" t="n">
        <v>29.22</v>
      </c>
    </row>
    <row r="14" spans="1:3">
      <c r="A14" s="4" t="s">
        <v>457</v>
      </c>
      <c r="B14" s="8" t="n">
        <v>29.05</v>
      </c>
      <c r="C14" s="8" t="n">
        <v>29.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458</v>
      </c>
      <c r="B1" s="2" t="s">
        <v>1</v>
      </c>
    </row>
    <row r="2" spans="1:2">
      <c r="B2" s="2" t="s">
        <v>459</v>
      </c>
    </row>
    <row r="3" spans="1:2">
      <c r="A3" s="3" t="s">
        <v>460</v>
      </c>
    </row>
    <row r="4" spans="1:2">
      <c r="A4" s="4" t="s">
        <v>461</v>
      </c>
      <c r="B4" s="5" t="n">
        <v>722638</v>
      </c>
    </row>
    <row r="5" spans="1:2">
      <c r="A5" s="4" t="s">
        <v>462</v>
      </c>
      <c r="B5" s="5" t="n">
        <v>342440</v>
      </c>
    </row>
    <row r="6" spans="1:2">
      <c r="A6" s="4" t="s">
        <v>463</v>
      </c>
      <c r="B6" s="5" t="n">
        <v>-219279</v>
      </c>
    </row>
    <row r="7" spans="1:2">
      <c r="A7" s="4" t="s">
        <v>464</v>
      </c>
      <c r="B7" s="5" t="n">
        <v>0</v>
      </c>
    </row>
    <row r="8" spans="1:2">
      <c r="A8" s="4" t="s">
        <v>465</v>
      </c>
      <c r="B8" s="5" t="n">
        <v>79721</v>
      </c>
    </row>
    <row r="9" spans="1:2">
      <c r="A9" s="4" t="s">
        <v>466</v>
      </c>
      <c r="B9" s="5" t="n">
        <v>766078</v>
      </c>
    </row>
    <row r="10" spans="1:2">
      <c r="A10" s="4" t="s">
        <v>467</v>
      </c>
      <c r="B10" s="5" t="n">
        <v>237739</v>
      </c>
    </row>
    <row r="11" spans="1:2">
      <c r="A11" s="4" t="s">
        <v>468</v>
      </c>
      <c r="B11" s="5" t="n">
        <v>0</v>
      </c>
    </row>
    <row r="12" spans="1:2">
      <c r="A12" s="3" t="s">
        <v>469</v>
      </c>
    </row>
    <row r="13" spans="1:2">
      <c r="A13" s="4" t="s">
        <v>470</v>
      </c>
      <c r="B13" s="8" t="n">
        <v>23.69</v>
      </c>
    </row>
    <row r="14" spans="1:2">
      <c r="A14" s="4" t="s">
        <v>471</v>
      </c>
      <c r="B14" s="9" t="n">
        <v>26.94</v>
      </c>
    </row>
    <row r="15" spans="1:2">
      <c r="A15" s="4" t="s">
        <v>472</v>
      </c>
      <c r="B15" s="9" t="n">
        <v>17.28</v>
      </c>
    </row>
    <row r="16" spans="1:2">
      <c r="A16" s="4" t="s">
        <v>473</v>
      </c>
      <c r="B16" s="5" t="n">
        <v>0</v>
      </c>
    </row>
    <row r="17" spans="1:2">
      <c r="A17" s="4" t="s">
        <v>474</v>
      </c>
      <c r="B17" s="9" t="n">
        <v>28.68</v>
      </c>
    </row>
    <row r="18" spans="1:2">
      <c r="A18" s="4" t="s">
        <v>475</v>
      </c>
      <c r="B18" s="9" t="n">
        <v>26.46</v>
      </c>
    </row>
    <row r="19" spans="1:2">
      <c r="A19" s="4" t="s">
        <v>476</v>
      </c>
      <c r="B19" s="9" t="n">
        <v>25.11</v>
      </c>
    </row>
    <row r="20" spans="1:2">
      <c r="A20" s="4" t="s">
        <v>477</v>
      </c>
      <c r="B20" s="8" t="n">
        <v>25.11</v>
      </c>
    </row>
    <row r="21" spans="1:2">
      <c r="A21" s="4" t="s">
        <v>478</v>
      </c>
      <c r="B21" s="10" t="n">
        <v>2.1</v>
      </c>
    </row>
    <row r="22" spans="1:2">
      <c r="A22" s="4" t="s">
        <v>479</v>
      </c>
      <c r="B22" s="4" t="s">
        <v>480</v>
      </c>
    </row>
    <row r="23" spans="1:2">
      <c r="A23" s="4" t="s">
        <v>481</v>
      </c>
      <c r="B23" s="4" t="s">
        <v>482</v>
      </c>
    </row>
    <row r="24" spans="1:2">
      <c r="A24" s="4" t="s">
        <v>483</v>
      </c>
      <c r="B24" s="7" t="n">
        <v>0</v>
      </c>
    </row>
    <row r="25" spans="1:2">
      <c r="A25" s="4" t="s">
        <v>484</v>
      </c>
      <c r="B25"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485</v>
      </c>
      <c r="B1" s="2" t="s">
        <v>1</v>
      </c>
    </row>
    <row r="2" spans="1:2">
      <c r="B2" s="2" t="s">
        <v>486</v>
      </c>
    </row>
    <row r="3" spans="1:2">
      <c r="A3" s="3" t="s">
        <v>413</v>
      </c>
    </row>
    <row r="4" spans="1:2">
      <c r="A4" s="4" t="s">
        <v>487</v>
      </c>
      <c r="B4" s="4" t="s">
        <v>488</v>
      </c>
    </row>
    <row r="5" spans="1:2">
      <c r="A5" s="4" t="s">
        <v>489</v>
      </c>
      <c r="B5" s="4" t="s">
        <v>490</v>
      </c>
    </row>
    <row r="6" spans="1:2">
      <c r="A6" s="4" t="s">
        <v>491</v>
      </c>
      <c r="B6" s="4" t="s">
        <v>492</v>
      </c>
    </row>
    <row r="7" spans="1:2">
      <c r="A7" s="4" t="s">
        <v>493</v>
      </c>
      <c r="B7" s="4" t="s">
        <v>4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94</v>
      </c>
      <c r="B1" s="2" t="s">
        <v>1</v>
      </c>
    </row>
    <row r="2" spans="1:2">
      <c r="B2" s="2" t="s">
        <v>495</v>
      </c>
    </row>
    <row r="3" spans="1:2">
      <c r="A3" s="3" t="s">
        <v>496</v>
      </c>
    </row>
    <row r="4" spans="1:2">
      <c r="A4" s="4" t="s">
        <v>497</v>
      </c>
      <c r="B4" s="5" t="n">
        <v>154510</v>
      </c>
    </row>
    <row r="5" spans="1:2">
      <c r="A5" s="4" t="s">
        <v>498</v>
      </c>
      <c r="B5" s="5" t="n">
        <v>46787</v>
      </c>
    </row>
    <row r="6" spans="1:2">
      <c r="A6" s="4" t="s">
        <v>499</v>
      </c>
      <c r="B6" s="5" t="n">
        <v>-56342</v>
      </c>
    </row>
    <row r="7" spans="1:2">
      <c r="A7" s="4" t="s">
        <v>500</v>
      </c>
      <c r="B7" s="5" t="n">
        <v>0</v>
      </c>
    </row>
    <row r="8" spans="1:2">
      <c r="A8" s="4" t="s">
        <v>501</v>
      </c>
      <c r="B8" s="5" t="n">
        <v>144955</v>
      </c>
    </row>
    <row r="9" spans="1:2">
      <c r="A9" s="3" t="s">
        <v>452</v>
      </c>
    </row>
    <row r="10" spans="1:2">
      <c r="A10" s="4" t="s">
        <v>502</v>
      </c>
      <c r="B10" s="8" t="n">
        <v>58.44</v>
      </c>
    </row>
    <row r="11" spans="1:2">
      <c r="A11" s="4" t="s">
        <v>503</v>
      </c>
      <c r="B11" s="9" t="n">
        <v>35.14</v>
      </c>
    </row>
    <row r="12" spans="1:2">
      <c r="A12" s="4" t="s">
        <v>504</v>
      </c>
      <c r="B12" s="9" t="n">
        <v>68.15000000000001</v>
      </c>
    </row>
    <row r="13" spans="1:2">
      <c r="A13" s="4" t="s">
        <v>505</v>
      </c>
      <c r="B13" s="5" t="n">
        <v>0</v>
      </c>
    </row>
    <row r="14" spans="1:2">
      <c r="A14" s="4" t="s">
        <v>506</v>
      </c>
      <c r="B14" s="8" t="n">
        <v>47.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9"/>
  </cols>
  <sheetData>
    <row r="1" spans="1:5">
      <c r="A1" s="1" t="s">
        <v>93</v>
      </c>
      <c r="B1" s="2" t="s">
        <v>94</v>
      </c>
      <c r="C1" s="2" t="s">
        <v>95</v>
      </c>
      <c r="D1" s="2" t="s">
        <v>96</v>
      </c>
      <c r="E1" s="2" t="s">
        <v>97</v>
      </c>
    </row>
    <row r="2" spans="1:5">
      <c r="A2" s="4" t="s">
        <v>98</v>
      </c>
      <c r="B2" s="7" t="n">
        <v>23458</v>
      </c>
      <c r="C2" s="7" t="n">
        <v>651</v>
      </c>
      <c r="D2" s="7" t="n">
        <v>1665891</v>
      </c>
      <c r="E2" s="7" t="n">
        <v>-1643084</v>
      </c>
    </row>
    <row r="3" spans="1:5">
      <c r="A3" s="4" t="s">
        <v>99</v>
      </c>
      <c r="C3" s="5" t="n">
        <v>65132499</v>
      </c>
    </row>
    <row r="4" spans="1:5">
      <c r="A4" s="3" t="s">
        <v>100</v>
      </c>
    </row>
    <row r="5" spans="1:5">
      <c r="A5" s="4" t="s">
        <v>101</v>
      </c>
      <c r="B5" s="5" t="n">
        <v>12063</v>
      </c>
      <c r="D5" s="5" t="n">
        <v>12063</v>
      </c>
    </row>
    <row r="6" spans="1:5">
      <c r="A6" s="4" t="s">
        <v>102</v>
      </c>
      <c r="B6" s="5" t="n">
        <v>-17</v>
      </c>
      <c r="C6" s="7" t="n">
        <v>7</v>
      </c>
      <c r="D6" s="5" t="n">
        <v>-24</v>
      </c>
    </row>
    <row r="7" spans="1:5">
      <c r="A7" s="4" t="s">
        <v>103</v>
      </c>
      <c r="C7" s="5" t="n">
        <v>703321</v>
      </c>
    </row>
    <row r="8" spans="1:5">
      <c r="A8" s="4" t="s">
        <v>86</v>
      </c>
      <c r="B8" s="5" t="n">
        <v>96327</v>
      </c>
      <c r="E8" s="5" t="n">
        <v>96327</v>
      </c>
    </row>
    <row r="9" spans="1:5">
      <c r="A9" s="4" t="s">
        <v>104</v>
      </c>
      <c r="B9" s="7" t="n">
        <v>131831</v>
      </c>
      <c r="C9" s="7" t="n">
        <v>658</v>
      </c>
      <c r="D9" s="7" t="n">
        <v>1677930</v>
      </c>
      <c r="E9" s="7" t="n">
        <v>-1546757</v>
      </c>
    </row>
    <row r="10" spans="1:5">
      <c r="A10" s="4" t="s">
        <v>105</v>
      </c>
      <c r="C10" s="5" t="n">
        <v>658358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6"/>
  </cols>
  <sheetData>
    <row r="1" spans="1:2">
      <c r="A1" s="1" t="s">
        <v>507</v>
      </c>
      <c r="B1" s="2" t="s">
        <v>1</v>
      </c>
    </row>
    <row r="2" spans="1:2">
      <c r="B2" s="2" t="s">
        <v>486</v>
      </c>
    </row>
    <row r="3" spans="1:2">
      <c r="A3" s="3" t="s">
        <v>413</v>
      </c>
    </row>
    <row r="4" spans="1:2">
      <c r="A4" s="4" t="s">
        <v>508</v>
      </c>
      <c r="B4" s="5" t="n">
        <v>500000</v>
      </c>
    </row>
    <row r="5" spans="1:2">
      <c r="A5" s="4" t="s">
        <v>487</v>
      </c>
      <c r="B5" s="4" t="s">
        <v>509</v>
      </c>
    </row>
    <row r="6" spans="1:2">
      <c r="A6" s="4" t="s">
        <v>489</v>
      </c>
      <c r="B6" s="4" t="s">
        <v>510</v>
      </c>
    </row>
    <row r="7" spans="1:2">
      <c r="A7" s="4" t="s">
        <v>491</v>
      </c>
      <c r="B7" s="4" t="s">
        <v>403</v>
      </c>
    </row>
    <row r="8" spans="1:2">
      <c r="A8" s="4" t="s">
        <v>493</v>
      </c>
      <c r="B8" s="4" t="s">
        <v>4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67</v>
      </c>
      <c r="D1" s="2" t="s">
        <v>1</v>
      </c>
    </row>
    <row r="2" spans="1:5">
      <c r="B2" s="2" t="s">
        <v>2</v>
      </c>
      <c r="C2" s="2" t="s">
        <v>68</v>
      </c>
      <c r="D2" s="2" t="s">
        <v>2</v>
      </c>
      <c r="E2" s="2" t="s">
        <v>68</v>
      </c>
    </row>
    <row r="3" spans="1:5">
      <c r="A3" s="3" t="s">
        <v>512</v>
      </c>
    </row>
    <row r="4" spans="1:5">
      <c r="A4" s="4" t="s">
        <v>513</v>
      </c>
      <c r="B4" s="7" t="n">
        <v>1815</v>
      </c>
      <c r="C4" s="7" t="n">
        <v>11700</v>
      </c>
      <c r="D4" s="7" t="n">
        <v>4684</v>
      </c>
      <c r="E4" s="7" t="n">
        <v>25142</v>
      </c>
    </row>
    <row r="5" spans="1:5">
      <c r="A5" s="4" t="s">
        <v>514</v>
      </c>
      <c r="B5" s="5" t="n">
        <v>-233</v>
      </c>
      <c r="C5" s="5" t="n">
        <v>-808</v>
      </c>
      <c r="D5" s="5" t="n">
        <v>-1088</v>
      </c>
      <c r="E5" s="5" t="n">
        <v>-2728</v>
      </c>
    </row>
    <row r="6" spans="1:5">
      <c r="A6" s="4" t="s">
        <v>515</v>
      </c>
      <c r="B6" s="5" t="n">
        <v>1582</v>
      </c>
      <c r="C6" s="5" t="n">
        <v>10892</v>
      </c>
      <c r="D6" s="5" t="n">
        <v>3596</v>
      </c>
      <c r="E6" s="5" t="n">
        <v>22414</v>
      </c>
    </row>
    <row r="7" spans="1:5">
      <c r="A7" s="4" t="s">
        <v>417</v>
      </c>
    </row>
    <row r="8" spans="1:5">
      <c r="A8" s="3" t="s">
        <v>512</v>
      </c>
    </row>
    <row r="9" spans="1:5">
      <c r="A9" s="4" t="s">
        <v>513</v>
      </c>
      <c r="B9" s="5" t="n">
        <v>5024</v>
      </c>
      <c r="C9" s="5" t="n">
        <v>5998</v>
      </c>
      <c r="D9" s="5" t="n">
        <v>10873</v>
      </c>
      <c r="E9" s="5" t="n">
        <v>17592</v>
      </c>
    </row>
    <row r="10" spans="1:5">
      <c r="A10" s="4" t="s">
        <v>423</v>
      </c>
    </row>
    <row r="11" spans="1:5">
      <c r="A11" s="3" t="s">
        <v>512</v>
      </c>
    </row>
    <row r="12" spans="1:5">
      <c r="A12" s="4" t="s">
        <v>513</v>
      </c>
      <c r="B12" s="5" t="n">
        <v>-3783</v>
      </c>
      <c r="C12" s="5" t="n">
        <v>4988</v>
      </c>
      <c r="D12" s="5" t="n">
        <v>-7469</v>
      </c>
      <c r="E12" s="5" t="n">
        <v>6220</v>
      </c>
    </row>
    <row r="13" spans="1:5">
      <c r="A13" s="4" t="s">
        <v>430</v>
      </c>
    </row>
    <row r="14" spans="1:5">
      <c r="A14" s="3" t="s">
        <v>512</v>
      </c>
    </row>
    <row r="15" spans="1:5">
      <c r="A15" s="4" t="s">
        <v>513</v>
      </c>
      <c r="B15" s="7" t="n">
        <v>574</v>
      </c>
      <c r="C15" s="7" t="n">
        <v>714</v>
      </c>
      <c r="D15" s="7" t="n">
        <v>1280</v>
      </c>
      <c r="E15" s="7" t="n">
        <v>133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516</v>
      </c>
      <c r="B1" s="2" t="s">
        <v>1</v>
      </c>
      <c r="C1" s="2" t="s">
        <v>411</v>
      </c>
    </row>
    <row r="2" spans="1:3">
      <c r="B2" s="2" t="s">
        <v>2</v>
      </c>
      <c r="C2" s="2" t="s">
        <v>23</v>
      </c>
    </row>
    <row r="3" spans="1:3">
      <c r="A3" s="3" t="s">
        <v>215</v>
      </c>
    </row>
    <row r="4" spans="1:3">
      <c r="A4" s="4" t="s">
        <v>517</v>
      </c>
      <c r="B4" s="10" t="n">
        <v>11.1</v>
      </c>
      <c r="C4" s="10" t="n">
        <v>4.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9"/>
  </cols>
  <sheetData>
    <row r="1" spans="1:2">
      <c r="A1" s="1" t="s">
        <v>518</v>
      </c>
      <c r="B1" s="2" t="s">
        <v>519</v>
      </c>
    </row>
    <row r="2" spans="1:2">
      <c r="A2" s="4" t="s">
        <v>520</v>
      </c>
    </row>
    <row r="3" spans="1:2">
      <c r="A3" s="3" t="s">
        <v>215</v>
      </c>
    </row>
    <row r="4" spans="1:2">
      <c r="A4" s="4" t="s">
        <v>521</v>
      </c>
      <c r="B4" s="5" t="n">
        <v>12000</v>
      </c>
    </row>
    <row r="5" spans="1:2">
      <c r="A5" s="4" t="s">
        <v>522</v>
      </c>
      <c r="B5" s="9" t="n">
        <v>53.71</v>
      </c>
    </row>
    <row r="6" spans="1:2">
      <c r="A6" s="4" t="s">
        <v>523</v>
      </c>
    </row>
    <row r="7" spans="1:2">
      <c r="A7" s="3" t="s">
        <v>215</v>
      </c>
    </row>
    <row r="8" spans="1:2">
      <c r="A8" s="4" t="s">
        <v>521</v>
      </c>
      <c r="B8" s="5" t="n">
        <v>9000</v>
      </c>
    </row>
    <row r="9" spans="1:2">
      <c r="A9" s="4" t="s">
        <v>522</v>
      </c>
      <c r="B9" s="9" t="n">
        <v>53.86</v>
      </c>
    </row>
    <row r="10" spans="1:2">
      <c r="A10" s="4" t="s">
        <v>524</v>
      </c>
    </row>
    <row r="11" spans="1:2">
      <c r="A11" s="3" t="s">
        <v>215</v>
      </c>
    </row>
    <row r="12" spans="1:2">
      <c r="A12" s="4" t="s">
        <v>521</v>
      </c>
      <c r="B12" s="5" t="n">
        <v>3388</v>
      </c>
    </row>
    <row r="13" spans="1:2">
      <c r="A13" s="4" t="s">
        <v>525</v>
      </c>
      <c r="B13" s="9" t="n">
        <v>71.33</v>
      </c>
    </row>
    <row r="14" spans="1:2">
      <c r="A14" s="4" t="s">
        <v>526</v>
      </c>
    </row>
    <row r="15" spans="1:2">
      <c r="A15" s="3" t="s">
        <v>215</v>
      </c>
    </row>
    <row r="16" spans="1:2">
      <c r="A16" s="4" t="s">
        <v>521</v>
      </c>
      <c r="B16" s="5" t="n">
        <v>3875</v>
      </c>
    </row>
    <row r="17" spans="1:2">
      <c r="A17" s="4" t="s">
        <v>525</v>
      </c>
      <c r="B17" s="9" t="n">
        <v>73.66</v>
      </c>
    </row>
    <row r="18" spans="1:2">
      <c r="A18" s="4" t="s">
        <v>527</v>
      </c>
    </row>
    <row r="19" spans="1:2">
      <c r="A19" s="3" t="s">
        <v>215</v>
      </c>
    </row>
    <row r="20" spans="1:2">
      <c r="A20" s="4" t="s">
        <v>521</v>
      </c>
      <c r="B20" s="5" t="n">
        <v>4575</v>
      </c>
    </row>
    <row r="21" spans="1:2">
      <c r="A21" s="4" t="s">
        <v>525</v>
      </c>
      <c r="B21" s="9" t="n">
        <v>75.98</v>
      </c>
    </row>
    <row r="22" spans="1:2">
      <c r="A22" s="4" t="s">
        <v>528</v>
      </c>
    </row>
    <row r="23" spans="1:2">
      <c r="A23" s="3" t="s">
        <v>215</v>
      </c>
    </row>
    <row r="24" spans="1:2">
      <c r="A24" s="4" t="s">
        <v>521</v>
      </c>
      <c r="B24" s="5" t="n">
        <v>6000</v>
      </c>
    </row>
    <row r="25" spans="1:2">
      <c r="A25" s="4" t="s">
        <v>529</v>
      </c>
      <c r="B25" s="5" t="n">
        <v>40</v>
      </c>
    </row>
    <row r="26" spans="1:2">
      <c r="A26" s="4" t="s">
        <v>522</v>
      </c>
      <c r="B26" s="5" t="n">
        <v>50</v>
      </c>
    </row>
    <row r="27" spans="1:2">
      <c r="A27" s="4" t="s">
        <v>525</v>
      </c>
      <c r="B27" s="5" t="n">
        <v>6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2"/>
  </cols>
  <sheetData>
    <row r="1" spans="1:2">
      <c r="A1" s="1" t="s">
        <v>530</v>
      </c>
      <c r="B1" s="2" t="s">
        <v>531</v>
      </c>
    </row>
    <row r="2" spans="1:2">
      <c r="A2" s="4" t="s">
        <v>532</v>
      </c>
    </row>
    <row r="3" spans="1:2">
      <c r="A3" s="3" t="s">
        <v>215</v>
      </c>
    </row>
    <row r="4" spans="1:2">
      <c r="A4" s="4" t="s">
        <v>533</v>
      </c>
      <c r="B4" s="5" t="n">
        <v>20000</v>
      </c>
    </row>
    <row r="5" spans="1:2">
      <c r="A5" s="4" t="s">
        <v>534</v>
      </c>
      <c r="B5" s="9" t="n">
        <v>3.3</v>
      </c>
    </row>
    <row r="6" spans="1:2">
      <c r="A6" s="4" t="s">
        <v>535</v>
      </c>
    </row>
    <row r="7" spans="1:2">
      <c r="A7" s="3" t="s">
        <v>215</v>
      </c>
    </row>
    <row r="8" spans="1:2">
      <c r="A8" s="4" t="s">
        <v>533</v>
      </c>
      <c r="B8" s="5" t="n">
        <v>33000</v>
      </c>
    </row>
    <row r="9" spans="1:2">
      <c r="A9" s="4" t="s">
        <v>536</v>
      </c>
      <c r="B9" s="5" t="n">
        <v>3</v>
      </c>
    </row>
    <row r="10" spans="1:2">
      <c r="A10" s="4" t="s">
        <v>537</v>
      </c>
    </row>
    <row r="11" spans="1:2">
      <c r="A11" s="3" t="s">
        <v>215</v>
      </c>
    </row>
    <row r="12" spans="1:2">
      <c r="A12" s="4" t="s">
        <v>533</v>
      </c>
      <c r="B12" s="5" t="n">
        <v>33000</v>
      </c>
    </row>
    <row r="13" spans="1:2">
      <c r="A13" s="4" t="s">
        <v>536</v>
      </c>
      <c r="B13" s="9" t="n">
        <v>3.25</v>
      </c>
    </row>
    <row r="14" spans="1:2">
      <c r="A14" s="4" t="s">
        <v>538</v>
      </c>
    </row>
    <row r="15" spans="1:2">
      <c r="A15" s="3" t="s">
        <v>215</v>
      </c>
    </row>
    <row r="16" spans="1:2">
      <c r="A16" s="4" t="s">
        <v>533</v>
      </c>
      <c r="B16" s="5" t="n">
        <v>33000</v>
      </c>
    </row>
    <row r="17" spans="1:2">
      <c r="A17" s="4" t="s">
        <v>536</v>
      </c>
      <c r="B17" s="9" t="n">
        <v>3.25</v>
      </c>
    </row>
    <row r="18" spans="1:2">
      <c r="A18" s="4" t="s">
        <v>539</v>
      </c>
    </row>
    <row r="19" spans="1:2">
      <c r="A19" s="3" t="s">
        <v>215</v>
      </c>
    </row>
    <row r="20" spans="1:2">
      <c r="A20" s="4" t="s">
        <v>533</v>
      </c>
      <c r="B20" s="5" t="n">
        <v>33000</v>
      </c>
    </row>
    <row r="21" spans="1:2">
      <c r="A21" s="4" t="s">
        <v>536</v>
      </c>
      <c r="B21" s="9" t="n">
        <v>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23</v>
      </c>
    </row>
    <row r="2" spans="1:3">
      <c r="A2" s="3" t="s">
        <v>541</v>
      </c>
    </row>
    <row r="3" spans="1:3">
      <c r="A3" s="4" t="s">
        <v>27</v>
      </c>
      <c r="B3" s="7" t="n">
        <v>15283</v>
      </c>
      <c r="C3" s="7" t="n">
        <v>1237</v>
      </c>
    </row>
    <row r="4" spans="1:3">
      <c r="A4" s="4" t="s">
        <v>542</v>
      </c>
      <c r="B4" s="5" t="n">
        <v>-2012</v>
      </c>
      <c r="C4" s="5" t="n">
        <v>-22601</v>
      </c>
    </row>
    <row r="5" spans="1:3">
      <c r="A5" s="4" t="s">
        <v>49</v>
      </c>
      <c r="B5" s="5" t="n">
        <v>-13652</v>
      </c>
      <c r="C5" s="5" t="n">
        <v>-27528</v>
      </c>
    </row>
    <row r="6" spans="1:3">
      <c r="A6" s="4" t="s">
        <v>543</v>
      </c>
    </row>
    <row r="7" spans="1:3">
      <c r="A7" s="3" t="s">
        <v>541</v>
      </c>
    </row>
    <row r="8" spans="1:3">
      <c r="A8" s="4" t="s">
        <v>544</v>
      </c>
      <c r="B8" s="5" t="n">
        <v>20457</v>
      </c>
      <c r="C8" s="5" t="n">
        <v>7990</v>
      </c>
    </row>
    <row r="9" spans="1:3">
      <c r="A9" s="4" t="s">
        <v>545</v>
      </c>
      <c r="B9" s="5" t="n">
        <v>0</v>
      </c>
      <c r="C9" s="5" t="n">
        <v>0</v>
      </c>
    </row>
    <row r="10" spans="1:3">
      <c r="A10" s="4" t="s">
        <v>546</v>
      </c>
      <c r="B10" s="5" t="n">
        <v>20457</v>
      </c>
      <c r="C10" s="5" t="n">
        <v>7990</v>
      </c>
    </row>
    <row r="11" spans="1:3">
      <c r="A11" s="4" t="s">
        <v>547</v>
      </c>
      <c r="B11" s="5" t="n">
        <v>-3102</v>
      </c>
      <c r="C11" s="5" t="n">
        <v>-6753</v>
      </c>
    </row>
    <row r="12" spans="1:3">
      <c r="A12" s="4" t="s">
        <v>548</v>
      </c>
      <c r="B12" s="5" t="n">
        <v>-2072</v>
      </c>
      <c r="C12" s="5" t="n">
        <v>0</v>
      </c>
    </row>
    <row r="13" spans="1:3">
      <c r="A13" s="4" t="s">
        <v>549</v>
      </c>
      <c r="B13" s="5" t="n">
        <v>-5174</v>
      </c>
      <c r="C13" s="5" t="n">
        <v>-6753</v>
      </c>
    </row>
    <row r="14" spans="1:3">
      <c r="A14" s="4" t="s">
        <v>550</v>
      </c>
      <c r="B14" s="5" t="n">
        <v>17355</v>
      </c>
      <c r="C14" s="5" t="n">
        <v>1237</v>
      </c>
    </row>
    <row r="15" spans="1:3">
      <c r="A15" s="4" t="s">
        <v>551</v>
      </c>
      <c r="B15" s="5" t="n">
        <v>-2072</v>
      </c>
      <c r="C15" s="5" t="n">
        <v>0</v>
      </c>
    </row>
    <row r="16" spans="1:3">
      <c r="A16" s="4" t="s">
        <v>27</v>
      </c>
      <c r="B16" s="5" t="n">
        <v>15283</v>
      </c>
      <c r="C16" s="5" t="n">
        <v>1237</v>
      </c>
    </row>
    <row r="17" spans="1:3">
      <c r="A17" s="4" t="s">
        <v>552</v>
      </c>
    </row>
    <row r="18" spans="1:3">
      <c r="A18" s="3" t="s">
        <v>541</v>
      </c>
    </row>
    <row r="19" spans="1:3">
      <c r="A19" s="4" t="s">
        <v>544</v>
      </c>
      <c r="B19" s="5" t="n">
        <v>11345</v>
      </c>
      <c r="C19" s="5" t="n">
        <v>3882</v>
      </c>
    </row>
    <row r="20" spans="1:3">
      <c r="A20" s="4" t="s">
        <v>545</v>
      </c>
      <c r="B20" s="5" t="n">
        <v>0</v>
      </c>
      <c r="C20" s="5" t="n">
        <v>0</v>
      </c>
    </row>
    <row r="21" spans="1:3">
      <c r="A21" s="4" t="s">
        <v>546</v>
      </c>
      <c r="B21" s="5" t="n">
        <v>11345</v>
      </c>
      <c r="C21" s="5" t="n">
        <v>3882</v>
      </c>
    </row>
    <row r="22" spans="1:3">
      <c r="A22" s="4" t="s">
        <v>547</v>
      </c>
      <c r="B22" s="5" t="n">
        <v>-8610</v>
      </c>
      <c r="C22" s="5" t="n">
        <v>-3882</v>
      </c>
    </row>
    <row r="23" spans="1:3">
      <c r="A23" s="4" t="s">
        <v>548</v>
      </c>
      <c r="B23" s="5" t="n">
        <v>-1124</v>
      </c>
      <c r="C23" s="5" t="n">
        <v>0</v>
      </c>
    </row>
    <row r="24" spans="1:3">
      <c r="A24" s="4" t="s">
        <v>549</v>
      </c>
      <c r="B24" s="5" t="n">
        <v>-9734</v>
      </c>
      <c r="C24" s="5" t="n">
        <v>-3882</v>
      </c>
    </row>
    <row r="25" spans="1:3">
      <c r="A25" s="4" t="s">
        <v>550</v>
      </c>
      <c r="B25" s="5" t="n">
        <v>2735</v>
      </c>
      <c r="C25" s="5" t="n">
        <v>0</v>
      </c>
    </row>
    <row r="26" spans="1:3">
      <c r="A26" s="4" t="s">
        <v>551</v>
      </c>
      <c r="B26" s="5" t="n">
        <v>-1124</v>
      </c>
      <c r="C26" s="5" t="n">
        <v>0</v>
      </c>
    </row>
    <row r="27" spans="1:3">
      <c r="A27" s="4" t="s">
        <v>553</v>
      </c>
      <c r="B27" s="5" t="n">
        <v>1611</v>
      </c>
      <c r="C27" s="5" t="n">
        <v>0</v>
      </c>
    </row>
    <row r="28" spans="1:3">
      <c r="A28" s="4" t="s">
        <v>554</v>
      </c>
    </row>
    <row r="29" spans="1:3">
      <c r="A29" s="3" t="s">
        <v>541</v>
      </c>
    </row>
    <row r="30" spans="1:3">
      <c r="A30" s="4" t="s">
        <v>550</v>
      </c>
      <c r="B30" s="5" t="n">
        <v>-757</v>
      </c>
      <c r="C30" s="5" t="n">
        <v>-20593</v>
      </c>
    </row>
    <row r="31" spans="1:3">
      <c r="A31" s="4" t="s">
        <v>551</v>
      </c>
      <c r="B31" s="5" t="n">
        <v>-1255</v>
      </c>
      <c r="C31" s="5" t="n">
        <v>-2008</v>
      </c>
    </row>
    <row r="32" spans="1:3">
      <c r="A32" s="4" t="s">
        <v>555</v>
      </c>
      <c r="B32" s="5" t="n">
        <v>-3859</v>
      </c>
      <c r="C32" s="5" t="n">
        <v>-27346</v>
      </c>
    </row>
    <row r="33" spans="1:3">
      <c r="A33" s="4" t="s">
        <v>556</v>
      </c>
      <c r="B33" s="5" t="n">
        <v>-3327</v>
      </c>
      <c r="C33" s="5" t="n">
        <v>-2008</v>
      </c>
    </row>
    <row r="34" spans="1:3">
      <c r="A34" s="4" t="s">
        <v>557</v>
      </c>
      <c r="B34" s="5" t="n">
        <v>-7186</v>
      </c>
      <c r="C34" s="5" t="n">
        <v>-29354</v>
      </c>
    </row>
    <row r="35" spans="1:3">
      <c r="A35" s="4" t="s">
        <v>558</v>
      </c>
      <c r="B35" s="5" t="n">
        <v>3102</v>
      </c>
      <c r="C35" s="5" t="n">
        <v>6753</v>
      </c>
    </row>
    <row r="36" spans="1:3">
      <c r="A36" s="4" t="s">
        <v>559</v>
      </c>
      <c r="B36" s="5" t="n">
        <v>2072</v>
      </c>
      <c r="C36" s="5" t="n">
        <v>0</v>
      </c>
    </row>
    <row r="37" spans="1:3">
      <c r="A37" s="4" t="s">
        <v>560</v>
      </c>
      <c r="B37" s="5" t="n">
        <v>5174</v>
      </c>
      <c r="C37" s="5" t="n">
        <v>6753</v>
      </c>
    </row>
    <row r="38" spans="1:3">
      <c r="A38" s="4" t="s">
        <v>542</v>
      </c>
      <c r="B38" s="5" t="n">
        <v>-2012</v>
      </c>
      <c r="C38" s="5" t="n">
        <v>-22601</v>
      </c>
    </row>
    <row r="39" spans="1:3">
      <c r="A39" s="4" t="s">
        <v>561</v>
      </c>
    </row>
    <row r="40" spans="1:3">
      <c r="A40" s="3" t="s">
        <v>541</v>
      </c>
    </row>
    <row r="41" spans="1:3">
      <c r="A41" s="4" t="s">
        <v>550</v>
      </c>
      <c r="B41" s="5" t="n">
        <v>-6954</v>
      </c>
      <c r="C41" s="5" t="n">
        <v>-24959</v>
      </c>
    </row>
    <row r="42" spans="1:3">
      <c r="A42" s="4" t="s">
        <v>551</v>
      </c>
      <c r="B42" s="5" t="n">
        <v>-6698</v>
      </c>
      <c r="C42" s="5" t="n">
        <v>-2569</v>
      </c>
    </row>
    <row r="43" spans="1:3">
      <c r="A43" s="4" t="s">
        <v>555</v>
      </c>
      <c r="B43" s="5" t="n">
        <v>-15564</v>
      </c>
      <c r="C43" s="5" t="n">
        <v>-28841</v>
      </c>
    </row>
    <row r="44" spans="1:3">
      <c r="A44" s="4" t="s">
        <v>556</v>
      </c>
      <c r="B44" s="5" t="n">
        <v>-7822</v>
      </c>
      <c r="C44" s="5" t="n">
        <v>-2569</v>
      </c>
    </row>
    <row r="45" spans="1:3">
      <c r="A45" s="4" t="s">
        <v>557</v>
      </c>
      <c r="B45" s="5" t="n">
        <v>-23386</v>
      </c>
      <c r="C45" s="5" t="n">
        <v>-31410</v>
      </c>
    </row>
    <row r="46" spans="1:3">
      <c r="A46" s="4" t="s">
        <v>558</v>
      </c>
      <c r="B46" s="5" t="n">
        <v>8610</v>
      </c>
      <c r="C46" s="5" t="n">
        <v>3882</v>
      </c>
    </row>
    <row r="47" spans="1:3">
      <c r="A47" s="4" t="s">
        <v>559</v>
      </c>
      <c r="B47" s="5" t="n">
        <v>-1124</v>
      </c>
      <c r="C47" s="5" t="n">
        <v>0</v>
      </c>
    </row>
    <row r="48" spans="1:3">
      <c r="A48" s="4" t="s">
        <v>560</v>
      </c>
      <c r="B48" s="5" t="n">
        <v>9734</v>
      </c>
      <c r="C48" s="5" t="n">
        <v>3882</v>
      </c>
    </row>
    <row r="49" spans="1:3">
      <c r="A49" s="4" t="s">
        <v>49</v>
      </c>
      <c r="B49" s="7" t="n">
        <v>-13652</v>
      </c>
      <c r="C49" s="7" t="n">
        <v>-2752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67</v>
      </c>
      <c r="D1" s="2" t="s">
        <v>1</v>
      </c>
    </row>
    <row r="2" spans="1:5">
      <c r="B2" s="2" t="s">
        <v>2</v>
      </c>
      <c r="C2" s="2" t="s">
        <v>68</v>
      </c>
      <c r="D2" s="2" t="s">
        <v>2</v>
      </c>
      <c r="E2" s="2" t="s">
        <v>68</v>
      </c>
    </row>
    <row r="3" spans="1:5">
      <c r="A3" s="3" t="s">
        <v>563</v>
      </c>
    </row>
    <row r="4" spans="1:5">
      <c r="A4" s="4" t="s">
        <v>79</v>
      </c>
      <c r="B4" s="7" t="n">
        <v>-26065</v>
      </c>
      <c r="C4" s="7" t="n">
        <v>52235</v>
      </c>
      <c r="D4" s="7" t="n">
        <v>-51381</v>
      </c>
      <c r="E4" s="7" t="n">
        <v>41682</v>
      </c>
    </row>
    <row r="5" spans="1:5">
      <c r="A5" s="4" t="s">
        <v>222</v>
      </c>
    </row>
    <row r="6" spans="1:5">
      <c r="A6" s="3" t="s">
        <v>563</v>
      </c>
    </row>
    <row r="7" spans="1:5">
      <c r="A7" s="4" t="s">
        <v>79</v>
      </c>
      <c r="B7" s="5" t="n">
        <v>-29736</v>
      </c>
      <c r="C7" s="5" t="n">
        <v>47743</v>
      </c>
      <c r="D7" s="5" t="n">
        <v>-48163</v>
      </c>
      <c r="E7" s="5" t="n">
        <v>20315</v>
      </c>
    </row>
    <row r="8" spans="1:5">
      <c r="A8" s="4" t="s">
        <v>225</v>
      </c>
    </row>
    <row r="9" spans="1:5">
      <c r="A9" s="3" t="s">
        <v>563</v>
      </c>
    </row>
    <row r="10" spans="1:5">
      <c r="A10" s="4" t="s">
        <v>79</v>
      </c>
      <c r="B10" s="5" t="n">
        <v>-3883</v>
      </c>
      <c r="C10" s="5" t="n">
        <v>4417</v>
      </c>
      <c r="D10" s="5" t="n">
        <v>-10719</v>
      </c>
      <c r="E10" s="5" t="n">
        <v>15657</v>
      </c>
    </row>
    <row r="11" spans="1:5">
      <c r="A11" s="4" t="s">
        <v>564</v>
      </c>
    </row>
    <row r="12" spans="1:5">
      <c r="A12" s="3" t="s">
        <v>563</v>
      </c>
    </row>
    <row r="13" spans="1:5">
      <c r="A13" s="4" t="s">
        <v>79</v>
      </c>
      <c r="B13" s="7" t="n">
        <v>7554</v>
      </c>
      <c r="C13" s="7" t="n">
        <v>75</v>
      </c>
      <c r="D13" s="7" t="n">
        <v>7501</v>
      </c>
      <c r="E13" s="7" t="n">
        <v>571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5</v>
      </c>
      <c r="B1" s="2" t="s">
        <v>67</v>
      </c>
      <c r="D1" s="2" t="s">
        <v>1</v>
      </c>
    </row>
    <row r="2" spans="1:5">
      <c r="B2" s="2" t="s">
        <v>2</v>
      </c>
      <c r="C2" s="2" t="s">
        <v>68</v>
      </c>
      <c r="D2" s="2" t="s">
        <v>2</v>
      </c>
      <c r="E2" s="2" t="s">
        <v>68</v>
      </c>
    </row>
    <row r="3" spans="1:5">
      <c r="A3" s="3" t="s">
        <v>566</v>
      </c>
    </row>
    <row r="4" spans="1:5">
      <c r="A4" s="4" t="s">
        <v>109</v>
      </c>
      <c r="B4" s="7" t="n">
        <v>-261</v>
      </c>
      <c r="C4" s="7" t="n">
        <v>27300</v>
      </c>
      <c r="D4" s="7" t="n">
        <v>1258</v>
      </c>
      <c r="E4" s="7" t="n">
        <v>78463</v>
      </c>
    </row>
    <row r="5" spans="1:5">
      <c r="A5" s="4" t="s">
        <v>222</v>
      </c>
    </row>
    <row r="6" spans="1:5">
      <c r="A6" s="3" t="s">
        <v>566</v>
      </c>
    </row>
    <row r="7" spans="1:5">
      <c r="A7" s="4" t="s">
        <v>109</v>
      </c>
      <c r="B7" s="5" t="n">
        <v>409</v>
      </c>
      <c r="C7" s="5" t="n">
        <v>30122</v>
      </c>
      <c r="D7" s="5" t="n">
        <v>3441</v>
      </c>
      <c r="E7" s="5" t="n">
        <v>81384</v>
      </c>
    </row>
    <row r="8" spans="1:5">
      <c r="A8" s="4" t="s">
        <v>225</v>
      </c>
    </row>
    <row r="9" spans="1:5">
      <c r="A9" s="3" t="s">
        <v>566</v>
      </c>
    </row>
    <row r="10" spans="1:5">
      <c r="A10" s="4" t="s">
        <v>109</v>
      </c>
      <c r="B10" s="5" t="n">
        <v>-104</v>
      </c>
      <c r="C10" s="5" t="n">
        <v>0</v>
      </c>
      <c r="D10" s="5" t="n">
        <v>-1253</v>
      </c>
      <c r="E10" s="5" t="n">
        <v>0</v>
      </c>
    </row>
    <row r="11" spans="1:5">
      <c r="A11" s="4" t="s">
        <v>564</v>
      </c>
    </row>
    <row r="12" spans="1:5">
      <c r="A12" s="3" t="s">
        <v>566</v>
      </c>
    </row>
    <row r="13" spans="1:5">
      <c r="A13" s="4" t="s">
        <v>109</v>
      </c>
      <c r="B13" s="7" t="n">
        <v>-566</v>
      </c>
      <c r="C13" s="7" t="n">
        <v>-2822</v>
      </c>
      <c r="D13" s="7" t="n">
        <v>-930</v>
      </c>
      <c r="E13" s="7" t="n">
        <v>-292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7</v>
      </c>
      <c r="B1" s="2" t="s">
        <v>2</v>
      </c>
      <c r="C1" s="2" t="s">
        <v>68</v>
      </c>
    </row>
    <row r="2" spans="1:3">
      <c r="A2" s="3" t="s">
        <v>164</v>
      </c>
    </row>
    <row r="3" spans="1:3">
      <c r="A3" s="4" t="s">
        <v>568</v>
      </c>
      <c r="B3" s="7" t="n">
        <v>0</v>
      </c>
      <c r="C3" s="7" t="n">
        <v>0</v>
      </c>
    </row>
    <row r="4" spans="1:3">
      <c r="A4" s="4" t="s">
        <v>569</v>
      </c>
      <c r="B4" s="7" t="n">
        <v>0</v>
      </c>
      <c r="C4"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23</v>
      </c>
    </row>
    <row r="2" spans="1:3">
      <c r="A2" s="4" t="s">
        <v>571</v>
      </c>
    </row>
    <row r="3" spans="1:3">
      <c r="A3" s="3" t="s">
        <v>572</v>
      </c>
    </row>
    <row r="4" spans="1:3">
      <c r="A4" s="4" t="s">
        <v>573</v>
      </c>
      <c r="B4" s="7" t="n">
        <v>0</v>
      </c>
      <c r="C4" s="7" t="n">
        <v>0</v>
      </c>
    </row>
    <row r="5" spans="1:3">
      <c r="A5" s="4" t="s">
        <v>574</v>
      </c>
      <c r="B5" s="5" t="n">
        <v>0</v>
      </c>
      <c r="C5" s="5" t="n">
        <v>0</v>
      </c>
    </row>
    <row r="6" spans="1:3">
      <c r="A6" s="4" t="s">
        <v>575</v>
      </c>
    </row>
    <row r="7" spans="1:3">
      <c r="A7" s="3" t="s">
        <v>572</v>
      </c>
    </row>
    <row r="8" spans="1:3">
      <c r="A8" s="4" t="s">
        <v>573</v>
      </c>
      <c r="B8" s="5" t="n">
        <v>20090</v>
      </c>
      <c r="C8" s="5" t="n">
        <v>1237</v>
      </c>
    </row>
    <row r="9" spans="1:3">
      <c r="A9" s="4" t="s">
        <v>574</v>
      </c>
      <c r="B9" s="5" t="n">
        <v>-7711</v>
      </c>
      <c r="C9" s="5" t="n">
        <v>-45552</v>
      </c>
    </row>
    <row r="10" spans="1:3">
      <c r="A10" s="4" t="s">
        <v>576</v>
      </c>
    </row>
    <row r="11" spans="1:3">
      <c r="A11" s="3" t="s">
        <v>572</v>
      </c>
    </row>
    <row r="12" spans="1:3">
      <c r="A12" s="4" t="s">
        <v>573</v>
      </c>
      <c r="B12" s="5" t="n">
        <v>0</v>
      </c>
      <c r="C12" s="5" t="n">
        <v>0</v>
      </c>
    </row>
    <row r="13" spans="1:3">
      <c r="A13" s="4" t="s">
        <v>574</v>
      </c>
      <c r="B13" s="7" t="n">
        <v>0</v>
      </c>
      <c r="C13"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68</v>
      </c>
    </row>
    <row r="3" spans="1:3">
      <c r="A3" s="4" t="s">
        <v>107</v>
      </c>
      <c r="B3" s="7" t="n">
        <v>96327</v>
      </c>
      <c r="C3" s="7" t="n">
        <v>-573521</v>
      </c>
    </row>
    <row r="4" spans="1:3">
      <c r="A4" s="3" t="s">
        <v>108</v>
      </c>
    </row>
    <row r="5" spans="1:3">
      <c r="A5" s="4" t="s">
        <v>77</v>
      </c>
      <c r="B5" s="5" t="n">
        <v>113454</v>
      </c>
      <c r="C5" s="5" t="n">
        <v>111543</v>
      </c>
    </row>
    <row r="6" spans="1:3">
      <c r="A6" s="4" t="s">
        <v>81</v>
      </c>
      <c r="B6" s="5" t="n">
        <v>0</v>
      </c>
      <c r="C6" s="5" t="n">
        <v>471483</v>
      </c>
    </row>
    <row r="7" spans="1:3">
      <c r="A7" s="4" t="s">
        <v>79</v>
      </c>
      <c r="B7" s="5" t="n">
        <v>-51381</v>
      </c>
      <c r="C7" s="5" t="n">
        <v>41682</v>
      </c>
    </row>
    <row r="8" spans="1:3">
      <c r="A8" s="4" t="s">
        <v>109</v>
      </c>
      <c r="B8" s="5" t="n">
        <v>1258</v>
      </c>
      <c r="C8" s="5" t="n">
        <v>78463</v>
      </c>
    </row>
    <row r="9" spans="1:3">
      <c r="A9" s="4" t="s">
        <v>110</v>
      </c>
      <c r="B9" s="5" t="n">
        <v>3596</v>
      </c>
      <c r="C9" s="5" t="n">
        <v>22414</v>
      </c>
    </row>
    <row r="10" spans="1:3">
      <c r="A10" s="4" t="s">
        <v>111</v>
      </c>
      <c r="B10" s="5" t="n">
        <v>2074</v>
      </c>
      <c r="C10" s="5" t="n">
        <v>2064</v>
      </c>
    </row>
    <row r="11" spans="1:3">
      <c r="A11" s="4" t="s">
        <v>112</v>
      </c>
      <c r="B11" s="5" t="n">
        <v>2767</v>
      </c>
      <c r="C11" s="5" t="n">
        <v>2342</v>
      </c>
    </row>
    <row r="12" spans="1:3">
      <c r="A12" s="3" t="s">
        <v>113</v>
      </c>
    </row>
    <row r="13" spans="1:3">
      <c r="A13" s="4" t="s">
        <v>114</v>
      </c>
      <c r="B13" s="5" t="n">
        <v>-8094</v>
      </c>
      <c r="C13" s="5" t="n">
        <v>-1392</v>
      </c>
    </row>
    <row r="14" spans="1:3">
      <c r="A14" s="4" t="s">
        <v>39</v>
      </c>
      <c r="B14" s="5" t="n">
        <v>14486</v>
      </c>
      <c r="C14" s="5" t="n">
        <v>-19200</v>
      </c>
    </row>
    <row r="15" spans="1:3">
      <c r="A15" s="4" t="s">
        <v>115</v>
      </c>
      <c r="B15" s="5" t="n">
        <v>5650</v>
      </c>
      <c r="C15" s="5" t="n">
        <v>-8776</v>
      </c>
    </row>
    <row r="16" spans="1:3">
      <c r="A16" s="4" t="s">
        <v>116</v>
      </c>
      <c r="B16" s="5" t="n">
        <v>-982</v>
      </c>
      <c r="C16" s="5" t="n">
        <v>-1063</v>
      </c>
    </row>
    <row r="17" spans="1:3">
      <c r="A17" s="4" t="s">
        <v>117</v>
      </c>
      <c r="B17" s="5" t="n">
        <v>179155</v>
      </c>
      <c r="C17" s="5" t="n">
        <v>126039</v>
      </c>
    </row>
    <row r="18" spans="1:3">
      <c r="A18" s="3" t="s">
        <v>118</v>
      </c>
    </row>
    <row r="19" spans="1:3">
      <c r="A19" s="4" t="s">
        <v>119</v>
      </c>
      <c r="B19" s="5" t="n">
        <v>-290625</v>
      </c>
      <c r="C19" s="5" t="n">
        <v>-239861</v>
      </c>
    </row>
    <row r="20" spans="1:3">
      <c r="A20" s="4" t="s">
        <v>120</v>
      </c>
      <c r="B20" s="5" t="n">
        <v>-16533</v>
      </c>
      <c r="C20" s="5" t="n">
        <v>0</v>
      </c>
    </row>
    <row r="21" spans="1:3">
      <c r="A21" s="4" t="s">
        <v>35</v>
      </c>
      <c r="B21" s="5" t="n">
        <v>-75000</v>
      </c>
      <c r="C21" s="5" t="n">
        <v>0</v>
      </c>
    </row>
    <row r="22" spans="1:3">
      <c r="A22" s="4" t="s">
        <v>121</v>
      </c>
      <c r="B22" s="5" t="n">
        <v>18201</v>
      </c>
      <c r="C22" s="5" t="n">
        <v>14637</v>
      </c>
    </row>
    <row r="23" spans="1:3">
      <c r="A23" s="4" t="s">
        <v>112</v>
      </c>
      <c r="B23" s="5" t="n">
        <v>-2479</v>
      </c>
      <c r="C23" s="5" t="n">
        <v>-873</v>
      </c>
    </row>
    <row r="24" spans="1:3">
      <c r="A24" s="4" t="s">
        <v>122</v>
      </c>
      <c r="B24" s="5" t="n">
        <v>-366436</v>
      </c>
      <c r="C24" s="5" t="n">
        <v>-226097</v>
      </c>
    </row>
    <row r="25" spans="1:3">
      <c r="A25" s="3" t="s">
        <v>123</v>
      </c>
    </row>
    <row r="26" spans="1:3">
      <c r="A26" s="4" t="s">
        <v>124</v>
      </c>
      <c r="B26" s="5" t="n">
        <v>919097</v>
      </c>
      <c r="C26" s="5" t="n">
        <v>290652</v>
      </c>
    </row>
    <row r="27" spans="1:3">
      <c r="A27" s="4" t="s">
        <v>125</v>
      </c>
      <c r="B27" s="5" t="n">
        <v>-723797</v>
      </c>
      <c r="C27" s="5" t="n">
        <v>-229652</v>
      </c>
    </row>
    <row r="28" spans="1:3">
      <c r="A28" s="4" t="s">
        <v>126</v>
      </c>
      <c r="B28" s="5" t="n">
        <v>-4368</v>
      </c>
      <c r="C28" s="5" t="n">
        <v>-1150</v>
      </c>
    </row>
    <row r="29" spans="1:3">
      <c r="A29" s="4" t="s">
        <v>127</v>
      </c>
      <c r="B29" s="5" t="n">
        <v>-5000</v>
      </c>
      <c r="C29" s="5" t="n">
        <v>0</v>
      </c>
    </row>
    <row r="30" spans="1:3">
      <c r="A30" s="4" t="s">
        <v>112</v>
      </c>
      <c r="B30" s="5" t="n">
        <v>-617</v>
      </c>
      <c r="C30" s="5" t="n">
        <v>-552</v>
      </c>
    </row>
    <row r="31" spans="1:3">
      <c r="A31" s="4" t="s">
        <v>128</v>
      </c>
      <c r="B31" s="5" t="n">
        <v>185315</v>
      </c>
      <c r="C31" s="5" t="n">
        <v>59298</v>
      </c>
    </row>
    <row r="32" spans="1:3">
      <c r="A32" s="4" t="s">
        <v>129</v>
      </c>
      <c r="B32" s="5" t="n">
        <v>-1966</v>
      </c>
      <c r="C32" s="5" t="n">
        <v>-40760</v>
      </c>
    </row>
    <row r="33" spans="1:3">
      <c r="A33" s="4" t="s">
        <v>130</v>
      </c>
      <c r="B33" s="5" t="n">
        <v>4194</v>
      </c>
      <c r="C33" s="5" t="n">
        <v>42918</v>
      </c>
    </row>
    <row r="34" spans="1:3">
      <c r="A34" s="4" t="s">
        <v>131</v>
      </c>
      <c r="B34" s="7" t="n">
        <v>2228</v>
      </c>
      <c r="C34" s="7" t="n">
        <v>215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23</v>
      </c>
    </row>
    <row r="2" spans="1:3">
      <c r="A2" s="4" t="s">
        <v>384</v>
      </c>
    </row>
    <row r="3" spans="1:3">
      <c r="A3" s="3" t="s">
        <v>578</v>
      </c>
    </row>
    <row r="4" spans="1:3">
      <c r="A4" s="4" t="s">
        <v>383</v>
      </c>
      <c r="B4" s="7" t="n">
        <v>600000</v>
      </c>
      <c r="C4" s="7" t="n">
        <v>600000</v>
      </c>
    </row>
    <row r="5" spans="1:3">
      <c r="A5" s="4" t="s">
        <v>579</v>
      </c>
    </row>
    <row r="6" spans="1:3">
      <c r="A6" s="3" t="s">
        <v>578</v>
      </c>
    </row>
    <row r="7" spans="1:3">
      <c r="A7" s="4" t="s">
        <v>383</v>
      </c>
      <c r="B7" s="5" t="n">
        <v>594102</v>
      </c>
      <c r="C7" s="5" t="n">
        <v>593447</v>
      </c>
    </row>
    <row r="8" spans="1:3">
      <c r="A8" s="4" t="s">
        <v>580</v>
      </c>
    </row>
    <row r="9" spans="1:3">
      <c r="A9" s="3" t="s">
        <v>578</v>
      </c>
    </row>
    <row r="10" spans="1:3">
      <c r="A10" s="4" t="s">
        <v>383</v>
      </c>
      <c r="B10" s="5" t="n">
        <v>603000</v>
      </c>
      <c r="C10" s="5" t="n">
        <v>624750</v>
      </c>
    </row>
    <row r="11" spans="1:3">
      <c r="A11" s="4" t="s">
        <v>382</v>
      </c>
    </row>
    <row r="12" spans="1:3">
      <c r="A12" s="3" t="s">
        <v>578</v>
      </c>
    </row>
    <row r="13" spans="1:3">
      <c r="A13" s="4" t="s">
        <v>383</v>
      </c>
      <c r="B13" s="5" t="n">
        <v>650000</v>
      </c>
      <c r="C13" s="5" t="n">
        <v>650000</v>
      </c>
    </row>
    <row r="14" spans="1:3">
      <c r="A14" s="4" t="s">
        <v>581</v>
      </c>
    </row>
    <row r="15" spans="1:3">
      <c r="A15" s="3" t="s">
        <v>578</v>
      </c>
    </row>
    <row r="16" spans="1:3">
      <c r="A16" s="4" t="s">
        <v>383</v>
      </c>
      <c r="B16" s="5" t="n">
        <v>641159</v>
      </c>
      <c r="C16" s="5" t="n">
        <v>640546</v>
      </c>
    </row>
    <row r="17" spans="1:3">
      <c r="A17" s="4" t="s">
        <v>582</v>
      </c>
    </row>
    <row r="18" spans="1:3">
      <c r="A18" s="3" t="s">
        <v>578</v>
      </c>
    </row>
    <row r="19" spans="1:3">
      <c r="A19" s="4" t="s">
        <v>383</v>
      </c>
      <c r="B19" s="5" t="n">
        <v>617500</v>
      </c>
      <c r="C19" s="5" t="n">
        <v>672750</v>
      </c>
    </row>
    <row r="20" spans="1:3">
      <c r="A20" s="4" t="s">
        <v>392</v>
      </c>
    </row>
    <row r="21" spans="1:3">
      <c r="A21" s="3" t="s">
        <v>578</v>
      </c>
    </row>
    <row r="22" spans="1:3">
      <c r="A22" s="4" t="s">
        <v>383</v>
      </c>
      <c r="B22" s="5" t="n">
        <v>4425</v>
      </c>
      <c r="C22" s="5" t="n">
        <v>4425</v>
      </c>
    </row>
    <row r="23" spans="1:3">
      <c r="A23" s="4" t="s">
        <v>583</v>
      </c>
    </row>
    <row r="24" spans="1:3">
      <c r="A24" s="3" t="s">
        <v>578</v>
      </c>
    </row>
    <row r="25" spans="1:3">
      <c r="A25" s="4" t="s">
        <v>383</v>
      </c>
      <c r="B25" s="5" t="n">
        <v>4425</v>
      </c>
      <c r="C25" s="5" t="n">
        <v>4425</v>
      </c>
    </row>
    <row r="26" spans="1:3">
      <c r="A26" s="4" t="s">
        <v>584</v>
      </c>
    </row>
    <row r="27" spans="1:3">
      <c r="A27" s="3" t="s">
        <v>578</v>
      </c>
    </row>
    <row r="28" spans="1:3">
      <c r="A28" s="4" t="s">
        <v>383</v>
      </c>
      <c r="B28" s="7" t="n">
        <v>4403</v>
      </c>
      <c r="C28" s="7" t="n">
        <v>441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14"/>
  </cols>
  <sheetData>
    <row r="1" spans="1:2">
      <c r="A1" s="1" t="s">
        <v>585</v>
      </c>
      <c r="B1" s="2" t="s">
        <v>2</v>
      </c>
    </row>
    <row r="2" spans="1:2">
      <c r="A2" s="3" t="s">
        <v>167</v>
      </c>
    </row>
    <row r="3" spans="1:2">
      <c r="A3" s="4" t="s">
        <v>586</v>
      </c>
      <c r="B3" s="4" t="s">
        <v>58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23</v>
      </c>
    </row>
    <row r="2" spans="1:3">
      <c r="A2" s="3" t="s">
        <v>589</v>
      </c>
    </row>
    <row r="3" spans="1:3">
      <c r="A3" s="4" t="s">
        <v>29</v>
      </c>
      <c r="B3" s="7" t="n">
        <v>95398</v>
      </c>
      <c r="C3" s="7" t="n">
        <v>72988</v>
      </c>
    </row>
    <row r="4" spans="1:3">
      <c r="A4" s="4" t="s">
        <v>34</v>
      </c>
      <c r="B4" s="5" t="n">
        <v>1773159</v>
      </c>
      <c r="C4" s="5" t="n">
        <v>1545760</v>
      </c>
    </row>
    <row r="5" spans="1:3">
      <c r="A5" s="4" t="s">
        <v>590</v>
      </c>
      <c r="B5" s="5" t="n">
        <v>0</v>
      </c>
      <c r="C5" s="5" t="n">
        <v>0</v>
      </c>
    </row>
    <row r="6" spans="1:3">
      <c r="A6" s="4" t="s">
        <v>36</v>
      </c>
      <c r="B6" s="5" t="n">
        <v>95262</v>
      </c>
      <c r="C6" s="5" t="n">
        <v>7579</v>
      </c>
    </row>
    <row r="7" spans="1:3">
      <c r="A7" s="4" t="s">
        <v>37</v>
      </c>
      <c r="B7" s="5" t="n">
        <v>1963819</v>
      </c>
      <c r="C7" s="5" t="n">
        <v>1626327</v>
      </c>
    </row>
    <row r="8" spans="1:3">
      <c r="A8" s="4" t="s">
        <v>38</v>
      </c>
      <c r="B8" s="5" t="n">
        <v>259060</v>
      </c>
      <c r="C8" s="5" t="n">
        <v>211959</v>
      </c>
    </row>
    <row r="9" spans="1:3">
      <c r="A9" s="4" t="s">
        <v>591</v>
      </c>
      <c r="B9" s="5" t="n">
        <v>1572928</v>
      </c>
      <c r="C9" s="5" t="n">
        <v>1390910</v>
      </c>
    </row>
    <row r="10" spans="1:3">
      <c r="A10" s="4" t="s">
        <v>58</v>
      </c>
      <c r="B10" s="5" t="n">
        <v>131831</v>
      </c>
      <c r="C10" s="5" t="n">
        <v>23458</v>
      </c>
    </row>
    <row r="11" spans="1:3">
      <c r="A11" s="4" t="s">
        <v>59</v>
      </c>
      <c r="B11" s="5" t="n">
        <v>1963819</v>
      </c>
      <c r="C11" s="5" t="n">
        <v>1626327</v>
      </c>
    </row>
    <row r="12" spans="1:3">
      <c r="A12" s="4" t="s">
        <v>592</v>
      </c>
    </row>
    <row r="13" spans="1:3">
      <c r="A13" s="3" t="s">
        <v>589</v>
      </c>
    </row>
    <row r="14" spans="1:3">
      <c r="A14" s="4" t="s">
        <v>29</v>
      </c>
      <c r="B14" s="5" t="n">
        <v>-2857735</v>
      </c>
      <c r="C14" s="5" t="n">
        <v>-2726355</v>
      </c>
    </row>
    <row r="15" spans="1:3">
      <c r="A15" s="4" t="s">
        <v>34</v>
      </c>
      <c r="B15" s="5" t="n">
        <v>-3957</v>
      </c>
      <c r="C15" s="5" t="n">
        <v>-3916</v>
      </c>
    </row>
    <row r="16" spans="1:3">
      <c r="A16" s="4" t="s">
        <v>590</v>
      </c>
      <c r="B16" s="5" t="n">
        <v>1159581</v>
      </c>
      <c r="C16" s="5" t="n">
        <v>1282292</v>
      </c>
    </row>
    <row r="17" spans="1:3">
      <c r="A17" s="4" t="s">
        <v>36</v>
      </c>
      <c r="B17" s="5" t="n">
        <v>0</v>
      </c>
      <c r="C17" s="5" t="n">
        <v>0</v>
      </c>
    </row>
    <row r="18" spans="1:3">
      <c r="A18" s="4" t="s">
        <v>37</v>
      </c>
      <c r="B18" s="5" t="n">
        <v>-1702111</v>
      </c>
      <c r="C18" s="5" t="n">
        <v>-1447979</v>
      </c>
    </row>
    <row r="19" spans="1:3">
      <c r="A19" s="4" t="s">
        <v>38</v>
      </c>
      <c r="B19" s="5" t="n">
        <v>-2860755</v>
      </c>
      <c r="C19" s="5" t="n">
        <v>-2729375</v>
      </c>
    </row>
    <row r="20" spans="1:3">
      <c r="A20" s="4" t="s">
        <v>591</v>
      </c>
      <c r="B20" s="5" t="n">
        <v>15878</v>
      </c>
      <c r="C20" s="5" t="n">
        <v>15878</v>
      </c>
    </row>
    <row r="21" spans="1:3">
      <c r="A21" s="4" t="s">
        <v>58</v>
      </c>
      <c r="B21" s="5" t="n">
        <v>1142766</v>
      </c>
      <c r="C21" s="5" t="n">
        <v>1265518</v>
      </c>
    </row>
    <row r="22" spans="1:3">
      <c r="A22" s="4" t="s">
        <v>59</v>
      </c>
      <c r="B22" s="5" t="n">
        <v>-1702111</v>
      </c>
      <c r="C22" s="5" t="n">
        <v>-1447979</v>
      </c>
    </row>
    <row r="23" spans="1:3">
      <c r="A23" s="4" t="s">
        <v>593</v>
      </c>
    </row>
    <row r="24" spans="1:3">
      <c r="A24" s="3" t="s">
        <v>589</v>
      </c>
    </row>
    <row r="25" spans="1:3">
      <c r="A25" s="4" t="s">
        <v>29</v>
      </c>
      <c r="B25" s="5" t="n">
        <v>2882550</v>
      </c>
      <c r="C25" s="5" t="n">
        <v>2735830</v>
      </c>
    </row>
    <row r="26" spans="1:3">
      <c r="A26" s="4" t="s">
        <v>34</v>
      </c>
      <c r="B26" s="5" t="n">
        <v>38260</v>
      </c>
      <c r="C26" s="5" t="n">
        <v>42181</v>
      </c>
    </row>
    <row r="27" spans="1:3">
      <c r="A27" s="4" t="s">
        <v>590</v>
      </c>
      <c r="B27" s="5" t="n">
        <v>-1159581</v>
      </c>
      <c r="C27" s="5" t="n">
        <v>-1282292</v>
      </c>
    </row>
    <row r="28" spans="1:3">
      <c r="A28" s="4" t="s">
        <v>36</v>
      </c>
      <c r="B28" s="5" t="n">
        <v>20107</v>
      </c>
      <c r="C28" s="5" t="n">
        <v>7423</v>
      </c>
    </row>
    <row r="29" spans="1:3">
      <c r="A29" s="4" t="s">
        <v>37</v>
      </c>
      <c r="B29" s="5" t="n">
        <v>1781336</v>
      </c>
      <c r="C29" s="5" t="n">
        <v>1503142</v>
      </c>
    </row>
    <row r="30" spans="1:3">
      <c r="A30" s="4" t="s">
        <v>38</v>
      </c>
      <c r="B30" s="5" t="n">
        <v>104105</v>
      </c>
      <c r="C30" s="5" t="n">
        <v>114805</v>
      </c>
    </row>
    <row r="31" spans="1:3">
      <c r="A31" s="4" t="s">
        <v>591</v>
      </c>
      <c r="B31" s="5" t="n">
        <v>1528585</v>
      </c>
      <c r="C31" s="5" t="n">
        <v>1348105</v>
      </c>
    </row>
    <row r="32" spans="1:3">
      <c r="A32" s="4" t="s">
        <v>58</v>
      </c>
      <c r="B32" s="5" t="n">
        <v>148646</v>
      </c>
      <c r="C32" s="5" t="n">
        <v>40232</v>
      </c>
    </row>
    <row r="33" spans="1:3">
      <c r="A33" s="4" t="s">
        <v>59</v>
      </c>
      <c r="B33" s="5" t="n">
        <v>1781336</v>
      </c>
      <c r="C33" s="5" t="n">
        <v>1503142</v>
      </c>
    </row>
    <row r="34" spans="1:3">
      <c r="A34" s="4" t="s">
        <v>594</v>
      </c>
    </row>
    <row r="35" spans="1:3">
      <c r="A35" s="3" t="s">
        <v>589</v>
      </c>
    </row>
    <row r="36" spans="1:3">
      <c r="A36" s="4" t="s">
        <v>29</v>
      </c>
      <c r="B36" s="5" t="n">
        <v>70583</v>
      </c>
      <c r="C36" s="5" t="n">
        <v>63513</v>
      </c>
    </row>
    <row r="37" spans="1:3">
      <c r="A37" s="4" t="s">
        <v>34</v>
      </c>
      <c r="B37" s="5" t="n">
        <v>1735056</v>
      </c>
      <c r="C37" s="5" t="n">
        <v>1503695</v>
      </c>
    </row>
    <row r="38" spans="1:3">
      <c r="A38" s="4" t="s">
        <v>590</v>
      </c>
      <c r="B38" s="5" t="n">
        <v>0</v>
      </c>
      <c r="C38" s="5" t="n">
        <v>0</v>
      </c>
    </row>
    <row r="39" spans="1:3">
      <c r="A39" s="4" t="s">
        <v>36</v>
      </c>
      <c r="B39" s="5" t="n">
        <v>75155</v>
      </c>
      <c r="C39" s="5" t="n">
        <v>156</v>
      </c>
    </row>
    <row r="40" spans="1:3">
      <c r="A40" s="4" t="s">
        <v>37</v>
      </c>
      <c r="B40" s="5" t="n">
        <v>1880794</v>
      </c>
      <c r="C40" s="5" t="n">
        <v>1567364</v>
      </c>
    </row>
    <row r="41" spans="1:3">
      <c r="A41" s="4" t="s">
        <v>38</v>
      </c>
      <c r="B41" s="5" t="n">
        <v>3011910</v>
      </c>
      <c r="C41" s="5" t="n">
        <v>2822729</v>
      </c>
    </row>
    <row r="42" spans="1:3">
      <c r="A42" s="4" t="s">
        <v>591</v>
      </c>
      <c r="B42" s="5" t="n">
        <v>28465</v>
      </c>
      <c r="C42" s="5" t="n">
        <v>26927</v>
      </c>
    </row>
    <row r="43" spans="1:3">
      <c r="A43" s="4" t="s">
        <v>58</v>
      </c>
      <c r="B43" s="5" t="n">
        <v>-1159581</v>
      </c>
      <c r="C43" s="5" t="n">
        <v>-1282292</v>
      </c>
    </row>
    <row r="44" spans="1:3">
      <c r="A44" s="4" t="s">
        <v>59</v>
      </c>
      <c r="B44" s="5" t="n">
        <v>1880794</v>
      </c>
      <c r="C44" s="5" t="n">
        <v>1567364</v>
      </c>
    </row>
    <row r="45" spans="1:3">
      <c r="A45" s="4" t="s">
        <v>595</v>
      </c>
    </row>
    <row r="46" spans="1:3">
      <c r="A46" s="3" t="s">
        <v>589</v>
      </c>
    </row>
    <row r="47" spans="1:3">
      <c r="A47" s="4" t="s">
        <v>29</v>
      </c>
      <c r="B47" s="5" t="n">
        <v>0</v>
      </c>
      <c r="C47" s="5" t="n">
        <v>0</v>
      </c>
    </row>
    <row r="48" spans="1:3">
      <c r="A48" s="4" t="s">
        <v>34</v>
      </c>
      <c r="B48" s="5" t="n">
        <v>3800</v>
      </c>
      <c r="C48" s="5" t="n">
        <v>3800</v>
      </c>
    </row>
    <row r="49" spans="1:3">
      <c r="A49" s="4" t="s">
        <v>590</v>
      </c>
      <c r="B49" s="5" t="n">
        <v>0</v>
      </c>
      <c r="C49" s="5" t="n">
        <v>0</v>
      </c>
    </row>
    <row r="50" spans="1:3">
      <c r="A50" s="4" t="s">
        <v>36</v>
      </c>
      <c r="B50" s="5" t="n">
        <v>0</v>
      </c>
      <c r="C50" s="5" t="n">
        <v>0</v>
      </c>
    </row>
    <row r="51" spans="1:3">
      <c r="A51" s="4" t="s">
        <v>37</v>
      </c>
      <c r="B51" s="5" t="n">
        <v>3800</v>
      </c>
      <c r="C51" s="5" t="n">
        <v>3800</v>
      </c>
    </row>
    <row r="52" spans="1:3">
      <c r="A52" s="4" t="s">
        <v>38</v>
      </c>
      <c r="B52" s="5" t="n">
        <v>3800</v>
      </c>
      <c r="C52" s="5" t="n">
        <v>3800</v>
      </c>
    </row>
    <row r="53" spans="1:3">
      <c r="A53" s="4" t="s">
        <v>591</v>
      </c>
      <c r="B53" s="5" t="n">
        <v>0</v>
      </c>
      <c r="C53" s="5" t="n">
        <v>0</v>
      </c>
    </row>
    <row r="54" spans="1:3">
      <c r="A54" s="4" t="s">
        <v>58</v>
      </c>
      <c r="B54" s="5" t="n">
        <v>0</v>
      </c>
      <c r="C54" s="5" t="n">
        <v>0</v>
      </c>
    </row>
    <row r="55" spans="1:3">
      <c r="A55" s="4" t="s">
        <v>59</v>
      </c>
      <c r="B55" s="7" t="n">
        <v>3800</v>
      </c>
      <c r="C55" s="7" t="n">
        <v>38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6</v>
      </c>
      <c r="B1" s="2" t="s">
        <v>67</v>
      </c>
      <c r="D1" s="2" t="s">
        <v>1</v>
      </c>
    </row>
    <row r="2" spans="1:5">
      <c r="B2" s="2" t="s">
        <v>2</v>
      </c>
      <c r="C2" s="2" t="s">
        <v>68</v>
      </c>
      <c r="D2" s="2" t="s">
        <v>2</v>
      </c>
      <c r="E2" s="2" t="s">
        <v>68</v>
      </c>
    </row>
    <row r="3" spans="1:5">
      <c r="A3" s="3" t="s">
        <v>597</v>
      </c>
    </row>
    <row r="4" spans="1:5">
      <c r="A4" s="4" t="s">
        <v>72</v>
      </c>
      <c r="B4" s="7" t="n">
        <v>166483</v>
      </c>
      <c r="C4" s="7" t="n">
        <v>107324</v>
      </c>
      <c r="D4" s="7" t="n">
        <v>317838</v>
      </c>
      <c r="E4" s="7" t="n">
        <v>188586</v>
      </c>
    </row>
    <row r="5" spans="1:5">
      <c r="A5" s="4" t="s">
        <v>598</v>
      </c>
      <c r="B5" s="5" t="n">
        <v>110177</v>
      </c>
      <c r="C5" s="5" t="n">
        <v>369258</v>
      </c>
      <c r="D5" s="5" t="n">
        <v>221511</v>
      </c>
      <c r="E5" s="5" t="n">
        <v>761794</v>
      </c>
    </row>
    <row r="6" spans="1:5">
      <c r="A6" s="4" t="s">
        <v>346</v>
      </c>
      <c r="B6" s="5" t="n">
        <v>56306</v>
      </c>
      <c r="C6" s="5" t="n">
        <v>-261934</v>
      </c>
      <c r="D6" s="5" t="n">
        <v>96327</v>
      </c>
      <c r="E6" s="5" t="n">
        <v>-573208</v>
      </c>
    </row>
    <row r="7" spans="1:5">
      <c r="A7" s="4" t="s">
        <v>599</v>
      </c>
      <c r="B7" s="5" t="n">
        <v>0</v>
      </c>
      <c r="C7" s="5" t="n">
        <v>-192</v>
      </c>
      <c r="D7" s="5" t="n">
        <v>0</v>
      </c>
      <c r="E7" s="5" t="n">
        <v>-313</v>
      </c>
    </row>
    <row r="8" spans="1:5">
      <c r="A8" s="4" t="s">
        <v>600</v>
      </c>
      <c r="B8" s="5" t="n">
        <v>0</v>
      </c>
      <c r="C8" s="5" t="n">
        <v>0</v>
      </c>
      <c r="D8" s="5" t="n">
        <v>0</v>
      </c>
      <c r="E8" s="5" t="n">
        <v>0</v>
      </c>
    </row>
    <row r="9" spans="1:5">
      <c r="A9" s="4" t="s">
        <v>86</v>
      </c>
      <c r="B9" s="5" t="n">
        <v>56306</v>
      </c>
      <c r="C9" s="5" t="n">
        <v>-262126</v>
      </c>
      <c r="D9" s="5" t="n">
        <v>96327</v>
      </c>
      <c r="E9" s="5" t="n">
        <v>-573521</v>
      </c>
    </row>
    <row r="10" spans="1:5">
      <c r="A10" s="4" t="s">
        <v>592</v>
      </c>
    </row>
    <row r="11" spans="1:5">
      <c r="A11" s="3" t="s">
        <v>597</v>
      </c>
    </row>
    <row r="12" spans="1:5">
      <c r="A12" s="4" t="s">
        <v>72</v>
      </c>
      <c r="B12" s="5" t="n">
        <v>0</v>
      </c>
      <c r="C12" s="5" t="n">
        <v>0</v>
      </c>
      <c r="D12" s="5" t="n">
        <v>0</v>
      </c>
      <c r="E12" s="5" t="n">
        <v>0</v>
      </c>
    </row>
    <row r="13" spans="1:5">
      <c r="A13" s="4" t="s">
        <v>598</v>
      </c>
      <c r="B13" s="5" t="n">
        <v>31</v>
      </c>
      <c r="C13" s="5" t="n">
        <v>-11</v>
      </c>
      <c r="D13" s="5" t="n">
        <v>41</v>
      </c>
      <c r="E13" s="5" t="n">
        <v>365</v>
      </c>
    </row>
    <row r="14" spans="1:5">
      <c r="A14" s="4" t="s">
        <v>346</v>
      </c>
      <c r="B14" s="5" t="n">
        <v>-31</v>
      </c>
      <c r="C14" s="5" t="n">
        <v>11</v>
      </c>
      <c r="D14" s="5" t="n">
        <v>-41</v>
      </c>
      <c r="E14" s="5" t="n">
        <v>-365</v>
      </c>
    </row>
    <row r="15" spans="1:5">
      <c r="A15" s="4" t="s">
        <v>599</v>
      </c>
      <c r="B15" s="4" t="s">
        <v>53</v>
      </c>
      <c r="C15" s="5" t="n">
        <v>-192</v>
      </c>
      <c r="D15" s="5" t="n">
        <v>0</v>
      </c>
      <c r="E15" s="5" t="n">
        <v>-313</v>
      </c>
    </row>
    <row r="16" spans="1:5">
      <c r="A16" s="4" t="s">
        <v>600</v>
      </c>
      <c r="B16" s="5" t="n">
        <v>-63894</v>
      </c>
      <c r="C16" s="5" t="n">
        <v>169092</v>
      </c>
      <c r="D16" s="5" t="n">
        <v>-122711</v>
      </c>
      <c r="E16" s="5" t="n">
        <v>450193</v>
      </c>
    </row>
    <row r="17" spans="1:5">
      <c r="A17" s="4" t="s">
        <v>86</v>
      </c>
      <c r="B17" s="5" t="n">
        <v>-63925</v>
      </c>
      <c r="C17" s="5" t="n">
        <v>168911</v>
      </c>
      <c r="D17" s="5" t="n">
        <v>-122752</v>
      </c>
      <c r="E17" s="5" t="n">
        <v>449515</v>
      </c>
    </row>
    <row r="18" spans="1:5">
      <c r="A18" s="4" t="s">
        <v>593</v>
      </c>
    </row>
    <row r="19" spans="1:5">
      <c r="A19" s="3" t="s">
        <v>597</v>
      </c>
    </row>
    <row r="20" spans="1:5">
      <c r="A20" s="4" t="s">
        <v>72</v>
      </c>
      <c r="B20" s="5" t="n">
        <v>174</v>
      </c>
      <c r="C20" s="5" t="n">
        <v>129</v>
      </c>
      <c r="D20" s="5" t="n">
        <v>256</v>
      </c>
      <c r="E20" s="5" t="n">
        <v>244</v>
      </c>
    </row>
    <row r="21" spans="1:5">
      <c r="A21" s="4" t="s">
        <v>598</v>
      </c>
      <c r="B21" s="5" t="n">
        <v>7731</v>
      </c>
      <c r="C21" s="5" t="n">
        <v>92982</v>
      </c>
      <c r="D21" s="5" t="n">
        <v>26599</v>
      </c>
      <c r="E21" s="5" t="n">
        <v>122894</v>
      </c>
    </row>
    <row r="22" spans="1:5">
      <c r="A22" s="4" t="s">
        <v>346</v>
      </c>
      <c r="B22" s="5" t="n">
        <v>-7557</v>
      </c>
      <c r="C22" s="5" t="n">
        <v>-92853</v>
      </c>
      <c r="D22" s="5" t="n">
        <v>-26343</v>
      </c>
      <c r="E22" s="5" t="n">
        <v>-122650</v>
      </c>
    </row>
    <row r="23" spans="1:5">
      <c r="A23" s="4" t="s">
        <v>599</v>
      </c>
      <c r="B23" s="5" t="n">
        <v>0</v>
      </c>
      <c r="C23" s="5" t="n">
        <v>0</v>
      </c>
      <c r="D23" s="5" t="n">
        <v>0</v>
      </c>
      <c r="E23" s="5" t="n">
        <v>0</v>
      </c>
    </row>
    <row r="24" spans="1:5">
      <c r="A24" s="4" t="s">
        <v>600</v>
      </c>
      <c r="B24" s="5" t="n">
        <v>63894</v>
      </c>
      <c r="C24" s="5" t="n">
        <v>-169092</v>
      </c>
      <c r="D24" s="5" t="n">
        <v>122711</v>
      </c>
      <c r="E24" s="5" t="n">
        <v>-450193</v>
      </c>
    </row>
    <row r="25" spans="1:5">
      <c r="A25" s="4" t="s">
        <v>86</v>
      </c>
      <c r="B25" s="5" t="n">
        <v>56337</v>
      </c>
      <c r="C25" s="5" t="n">
        <v>-261945</v>
      </c>
      <c r="D25" s="5" t="n">
        <v>96368</v>
      </c>
      <c r="E25" s="5" t="n">
        <v>-572843</v>
      </c>
    </row>
    <row r="26" spans="1:5">
      <c r="A26" s="4" t="s">
        <v>594</v>
      </c>
    </row>
    <row r="27" spans="1:5">
      <c r="A27" s="3" t="s">
        <v>597</v>
      </c>
    </row>
    <row r="28" spans="1:5">
      <c r="A28" s="4" t="s">
        <v>72</v>
      </c>
      <c r="B28" s="5" t="n">
        <v>166309</v>
      </c>
      <c r="C28" s="5" t="n">
        <v>107195</v>
      </c>
      <c r="D28" s="5" t="n">
        <v>317582</v>
      </c>
      <c r="E28" s="5" t="n">
        <v>188342</v>
      </c>
    </row>
    <row r="29" spans="1:5">
      <c r="A29" s="4" t="s">
        <v>598</v>
      </c>
      <c r="B29" s="5" t="n">
        <v>102415</v>
      </c>
      <c r="C29" s="5" t="n">
        <v>276287</v>
      </c>
      <c r="D29" s="5" t="n">
        <v>194871</v>
      </c>
      <c r="E29" s="5" t="n">
        <v>638535</v>
      </c>
    </row>
    <row r="30" spans="1:5">
      <c r="A30" s="4" t="s">
        <v>346</v>
      </c>
      <c r="B30" s="5" t="n">
        <v>63894</v>
      </c>
      <c r="C30" s="5" t="n">
        <v>-169092</v>
      </c>
      <c r="D30" s="5" t="n">
        <v>122711</v>
      </c>
      <c r="E30" s="5" t="n">
        <v>-450193</v>
      </c>
    </row>
    <row r="31" spans="1:5">
      <c r="A31" s="4" t="s">
        <v>599</v>
      </c>
      <c r="B31" s="5" t="n">
        <v>0</v>
      </c>
      <c r="C31" s="5" t="n">
        <v>0</v>
      </c>
      <c r="D31" s="5" t="n">
        <v>0</v>
      </c>
      <c r="E31" s="5" t="n">
        <v>0</v>
      </c>
    </row>
    <row r="32" spans="1:5">
      <c r="A32" s="4" t="s">
        <v>600</v>
      </c>
      <c r="B32" s="5" t="n">
        <v>0</v>
      </c>
      <c r="C32" s="5" t="n">
        <v>0</v>
      </c>
      <c r="D32" s="5" t="n">
        <v>0</v>
      </c>
      <c r="E32" s="5" t="n">
        <v>0</v>
      </c>
    </row>
    <row r="33" spans="1:5">
      <c r="A33" s="4" t="s">
        <v>86</v>
      </c>
      <c r="B33" s="5" t="n">
        <v>63894</v>
      </c>
      <c r="C33" s="5" t="n">
        <v>-169092</v>
      </c>
      <c r="D33" s="5" t="n">
        <v>122711</v>
      </c>
      <c r="E33" s="5" t="n">
        <v>-450193</v>
      </c>
    </row>
    <row r="34" spans="1:5">
      <c r="A34" s="4" t="s">
        <v>595</v>
      </c>
    </row>
    <row r="35" spans="1:5">
      <c r="A35" s="3" t="s">
        <v>597</v>
      </c>
    </row>
    <row r="36" spans="1:5">
      <c r="A36" s="4" t="s">
        <v>72</v>
      </c>
      <c r="B36" s="5" t="n">
        <v>0</v>
      </c>
      <c r="C36" s="5" t="n">
        <v>0</v>
      </c>
      <c r="D36" s="5" t="n">
        <v>0</v>
      </c>
      <c r="E36" s="5" t="n">
        <v>0</v>
      </c>
    </row>
    <row r="37" spans="1:5">
      <c r="A37" s="4" t="s">
        <v>598</v>
      </c>
      <c r="B37" s="5" t="n">
        <v>0</v>
      </c>
      <c r="C37" s="5" t="n">
        <v>0</v>
      </c>
      <c r="D37" s="5" t="n">
        <v>0</v>
      </c>
      <c r="E37" s="5" t="n">
        <v>0</v>
      </c>
    </row>
    <row r="38" spans="1:5">
      <c r="A38" s="4" t="s">
        <v>346</v>
      </c>
      <c r="B38" s="5" t="n">
        <v>0</v>
      </c>
      <c r="C38" s="5" t="n">
        <v>0</v>
      </c>
      <c r="D38" s="5" t="n">
        <v>0</v>
      </c>
      <c r="E38" s="5" t="n">
        <v>0</v>
      </c>
    </row>
    <row r="39" spans="1:5">
      <c r="A39" s="4" t="s">
        <v>599</v>
      </c>
      <c r="B39" s="5" t="n">
        <v>0</v>
      </c>
      <c r="C39" s="5" t="n">
        <v>0</v>
      </c>
      <c r="D39" s="5" t="n">
        <v>0</v>
      </c>
      <c r="E39" s="5" t="n">
        <v>0</v>
      </c>
    </row>
    <row r="40" spans="1:5">
      <c r="A40" s="4" t="s">
        <v>600</v>
      </c>
      <c r="B40" s="5" t="n">
        <v>0</v>
      </c>
      <c r="C40" s="5" t="n">
        <v>0</v>
      </c>
      <c r="D40" s="5" t="n">
        <v>0</v>
      </c>
      <c r="E40" s="5" t="n">
        <v>0</v>
      </c>
    </row>
    <row r="41" spans="1:5">
      <c r="A41" s="4" t="s">
        <v>86</v>
      </c>
      <c r="B41" s="7" t="n">
        <v>0</v>
      </c>
      <c r="C41" s="7" t="n">
        <v>0</v>
      </c>
      <c r="D41" s="7" t="n">
        <v>0</v>
      </c>
      <c r="E41" s="7"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1</v>
      </c>
      <c r="B1" s="2" t="s">
        <v>1</v>
      </c>
    </row>
    <row r="2" spans="1:3">
      <c r="B2" s="2" t="s">
        <v>2</v>
      </c>
      <c r="C2" s="2" t="s">
        <v>68</v>
      </c>
    </row>
    <row r="3" spans="1:3">
      <c r="A3" s="3" t="s">
        <v>602</v>
      </c>
    </row>
    <row r="4" spans="1:3">
      <c r="A4" s="4" t="s">
        <v>603</v>
      </c>
      <c r="B4" s="7" t="n">
        <v>179155</v>
      </c>
      <c r="C4" s="7" t="n">
        <v>126039</v>
      </c>
    </row>
    <row r="5" spans="1:3">
      <c r="A5" s="4" t="s">
        <v>604</v>
      </c>
      <c r="B5" s="5" t="n">
        <v>-366436</v>
      </c>
      <c r="C5" s="5" t="n">
        <v>-226097</v>
      </c>
    </row>
    <row r="6" spans="1:3">
      <c r="A6" s="4" t="s">
        <v>605</v>
      </c>
      <c r="B6" s="5" t="n">
        <v>185315</v>
      </c>
      <c r="C6" s="5" t="n">
        <v>59298</v>
      </c>
    </row>
    <row r="7" spans="1:3">
      <c r="A7" s="4" t="s">
        <v>129</v>
      </c>
      <c r="B7" s="5" t="n">
        <v>-1966</v>
      </c>
      <c r="C7" s="5" t="n">
        <v>-40760</v>
      </c>
    </row>
    <row r="8" spans="1:3">
      <c r="A8" s="4" t="s">
        <v>130</v>
      </c>
      <c r="B8" s="5" t="n">
        <v>4194</v>
      </c>
      <c r="C8" s="5" t="n">
        <v>42918</v>
      </c>
    </row>
    <row r="9" spans="1:3">
      <c r="A9" s="4" t="s">
        <v>131</v>
      </c>
      <c r="B9" s="5" t="n">
        <v>2228</v>
      </c>
      <c r="C9" s="5" t="n">
        <v>2158</v>
      </c>
    </row>
    <row r="10" spans="1:3">
      <c r="A10" s="4" t="s">
        <v>592</v>
      </c>
    </row>
    <row r="11" spans="1:3">
      <c r="A11" s="3" t="s">
        <v>602</v>
      </c>
    </row>
    <row r="12" spans="1:3">
      <c r="A12" s="4" t="s">
        <v>603</v>
      </c>
      <c r="B12" s="5" t="n">
        <v>0</v>
      </c>
      <c r="C12" s="5" t="n">
        <v>0</v>
      </c>
    </row>
    <row r="13" spans="1:3">
      <c r="A13" s="4" t="s">
        <v>604</v>
      </c>
      <c r="B13" s="5" t="n">
        <v>108231</v>
      </c>
      <c r="C13" s="5" t="n">
        <v>99966</v>
      </c>
    </row>
    <row r="14" spans="1:3">
      <c r="A14" s="4" t="s">
        <v>605</v>
      </c>
      <c r="B14" s="5" t="n">
        <v>-108231</v>
      </c>
      <c r="C14" s="5" t="n">
        <v>-99966</v>
      </c>
    </row>
    <row r="15" spans="1:3">
      <c r="A15" s="4" t="s">
        <v>129</v>
      </c>
      <c r="B15" s="5" t="n">
        <v>0</v>
      </c>
      <c r="C15" s="5" t="n">
        <v>0</v>
      </c>
    </row>
    <row r="16" spans="1:3">
      <c r="A16" s="4" t="s">
        <v>130</v>
      </c>
      <c r="B16" s="5" t="n">
        <v>0</v>
      </c>
      <c r="C16" s="5" t="n">
        <v>0</v>
      </c>
    </row>
    <row r="17" spans="1:3">
      <c r="A17" s="4" t="s">
        <v>131</v>
      </c>
      <c r="B17" s="5" t="n">
        <v>0</v>
      </c>
      <c r="C17" s="5" t="n">
        <v>0</v>
      </c>
    </row>
    <row r="18" spans="1:3">
      <c r="A18" s="4" t="s">
        <v>593</v>
      </c>
    </row>
    <row r="19" spans="1:3">
      <c r="A19" s="3" t="s">
        <v>602</v>
      </c>
    </row>
    <row r="20" spans="1:3">
      <c r="A20" s="4" t="s">
        <v>603</v>
      </c>
      <c r="B20" s="5" t="n">
        <v>-77501</v>
      </c>
      <c r="C20" s="5" t="n">
        <v>609</v>
      </c>
    </row>
    <row r="21" spans="1:3">
      <c r="A21" s="4" t="s">
        <v>604</v>
      </c>
      <c r="B21" s="5" t="n">
        <v>-109780</v>
      </c>
      <c r="C21" s="5" t="n">
        <v>-100667</v>
      </c>
    </row>
    <row r="22" spans="1:3">
      <c r="A22" s="4" t="s">
        <v>605</v>
      </c>
      <c r="B22" s="5" t="n">
        <v>185315</v>
      </c>
      <c r="C22" s="5" t="n">
        <v>59298</v>
      </c>
    </row>
    <row r="23" spans="1:3">
      <c r="A23" s="4" t="s">
        <v>129</v>
      </c>
      <c r="B23" s="5" t="n">
        <v>-1966</v>
      </c>
      <c r="C23" s="5" t="n">
        <v>-40760</v>
      </c>
    </row>
    <row r="24" spans="1:3">
      <c r="A24" s="4" t="s">
        <v>130</v>
      </c>
      <c r="B24" s="5" t="n">
        <v>4194</v>
      </c>
      <c r="C24" s="5" t="n">
        <v>42918</v>
      </c>
    </row>
    <row r="25" spans="1:3">
      <c r="A25" s="4" t="s">
        <v>131</v>
      </c>
      <c r="B25" s="5" t="n">
        <v>2228</v>
      </c>
      <c r="C25" s="5" t="n">
        <v>2158</v>
      </c>
    </row>
    <row r="26" spans="1:3">
      <c r="A26" s="4" t="s">
        <v>594</v>
      </c>
    </row>
    <row r="27" spans="1:3">
      <c r="A27" s="3" t="s">
        <v>602</v>
      </c>
    </row>
    <row r="28" spans="1:3">
      <c r="A28" s="4" t="s">
        <v>603</v>
      </c>
      <c r="B28" s="5" t="n">
        <v>256656</v>
      </c>
      <c r="C28" s="5" t="n">
        <v>125430</v>
      </c>
    </row>
    <row r="29" spans="1:3">
      <c r="A29" s="4" t="s">
        <v>604</v>
      </c>
      <c r="B29" s="5" t="n">
        <v>-364887</v>
      </c>
      <c r="C29" s="5" t="n">
        <v>-224656</v>
      </c>
    </row>
    <row r="30" spans="1:3">
      <c r="A30" s="4" t="s">
        <v>605</v>
      </c>
      <c r="B30" s="5" t="n">
        <v>108231</v>
      </c>
      <c r="C30" s="5" t="n">
        <v>99226</v>
      </c>
    </row>
    <row r="31" spans="1:3">
      <c r="A31" s="4" t="s">
        <v>129</v>
      </c>
      <c r="B31" s="5" t="n">
        <v>0</v>
      </c>
      <c r="C31" s="5" t="n">
        <v>0</v>
      </c>
    </row>
    <row r="32" spans="1:3">
      <c r="A32" s="4" t="s">
        <v>130</v>
      </c>
      <c r="B32" s="5" t="n">
        <v>0</v>
      </c>
      <c r="C32" s="5" t="n">
        <v>0</v>
      </c>
    </row>
    <row r="33" spans="1:3">
      <c r="A33" s="4" t="s">
        <v>131</v>
      </c>
      <c r="B33" s="5" t="n">
        <v>0</v>
      </c>
      <c r="C33" s="5" t="n">
        <v>0</v>
      </c>
    </row>
    <row r="34" spans="1:3">
      <c r="A34" s="4" t="s">
        <v>595</v>
      </c>
    </row>
    <row r="35" spans="1:3">
      <c r="A35" s="3" t="s">
        <v>602</v>
      </c>
    </row>
    <row r="36" spans="1:3">
      <c r="A36" s="4" t="s">
        <v>603</v>
      </c>
      <c r="B36" s="5" t="n">
        <v>0</v>
      </c>
      <c r="C36" s="5" t="n">
        <v>0</v>
      </c>
    </row>
    <row r="37" spans="1:3">
      <c r="A37" s="4" t="s">
        <v>604</v>
      </c>
      <c r="B37" s="5" t="n">
        <v>0</v>
      </c>
      <c r="C37" s="5" t="n">
        <v>-740</v>
      </c>
    </row>
    <row r="38" spans="1:3">
      <c r="A38" s="4" t="s">
        <v>605</v>
      </c>
      <c r="B38" s="5" t="n">
        <v>0</v>
      </c>
      <c r="C38" s="5" t="n">
        <v>740</v>
      </c>
    </row>
    <row r="39" spans="1:3">
      <c r="A39" s="4" t="s">
        <v>129</v>
      </c>
      <c r="B39" s="5" t="n">
        <v>0</v>
      </c>
      <c r="C39" s="5" t="n">
        <v>0</v>
      </c>
    </row>
    <row r="40" spans="1:3">
      <c r="A40" s="4" t="s">
        <v>130</v>
      </c>
      <c r="B40" s="5" t="n">
        <v>0</v>
      </c>
      <c r="C40" s="5" t="n">
        <v>0</v>
      </c>
    </row>
    <row r="41" spans="1:3">
      <c r="A41" s="4" t="s">
        <v>131</v>
      </c>
      <c r="B41" s="7" t="n">
        <v>0</v>
      </c>
      <c r="C41"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6</v>
      </c>
      <c r="B1" s="2" t="s">
        <v>67</v>
      </c>
      <c r="D1" s="2" t="s">
        <v>1</v>
      </c>
    </row>
    <row r="2" spans="1:5">
      <c r="B2" s="2" t="s">
        <v>2</v>
      </c>
      <c r="C2" s="2" t="s">
        <v>68</v>
      </c>
      <c r="D2" s="2" t="s">
        <v>2</v>
      </c>
      <c r="E2" s="2" t="s">
        <v>68</v>
      </c>
    </row>
    <row r="3" spans="1:5">
      <c r="A3" s="3" t="s">
        <v>170</v>
      </c>
    </row>
    <row r="4" spans="1:5">
      <c r="A4" s="4" t="s">
        <v>607</v>
      </c>
      <c r="D4" s="7" t="n">
        <v>39603</v>
      </c>
      <c r="E4" s="7" t="n">
        <v>35659</v>
      </c>
    </row>
    <row r="5" spans="1:5">
      <c r="A5" s="4" t="s">
        <v>608</v>
      </c>
      <c r="D5" s="5" t="n">
        <v>48395</v>
      </c>
      <c r="E5" s="5" t="n">
        <v>-23198</v>
      </c>
    </row>
    <row r="6" spans="1:5">
      <c r="A6" s="4" t="s">
        <v>609</v>
      </c>
      <c r="B6" s="7" t="n">
        <v>233</v>
      </c>
      <c r="C6" s="7" t="n">
        <v>808</v>
      </c>
      <c r="D6" s="5" t="n">
        <v>1088</v>
      </c>
      <c r="E6" s="5" t="n">
        <v>2728</v>
      </c>
    </row>
    <row r="7" spans="1:5">
      <c r="A7" s="4" t="s">
        <v>610</v>
      </c>
      <c r="D7" s="7" t="n">
        <v>1177</v>
      </c>
      <c r="E7" s="7" t="n">
        <v>30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O75"/>
  <sheetViews>
    <sheetView workbookViewId="0">
      <selection activeCell="A1" sqref="A1"/>
    </sheetView>
  </sheetViews>
  <sheetFormatPr baseColWidth="8" defaultRowHeight="15" outlineLevelCol="0"/>
  <cols>
    <col customWidth="1" max="1" min="1" width="80"/>
    <col customWidth="1" max="2" min="2" width="28"/>
    <col customWidth="1" max="3" min="3" width="37"/>
    <col customWidth="1" max="4" min="4" width="36"/>
    <col customWidth="1" max="5" min="5" width="21"/>
    <col customWidth="1" max="6" min="6" width="28"/>
    <col customWidth="1" max="7" min="7" width="21"/>
    <col customWidth="1" max="8" min="8" width="21"/>
    <col customWidth="1" max="9" min="9" width="21"/>
    <col customWidth="1" max="10" min="10" width="21"/>
    <col customWidth="1" max="11" min="11" width="21"/>
    <col customWidth="1" max="12" min="12" width="28"/>
    <col customWidth="1" max="13" min="13" width="24"/>
    <col customWidth="1" max="14" min="14" width="21"/>
    <col customWidth="1" max="15" min="15" width="20"/>
  </cols>
  <sheetData>
    <row r="1" spans="1:15">
      <c r="A1" s="1" t="s">
        <v>611</v>
      </c>
      <c r="B1" s="2" t="s">
        <v>352</v>
      </c>
      <c r="C1" s="2" t="s">
        <v>67</v>
      </c>
      <c r="F1" s="2" t="s">
        <v>1</v>
      </c>
      <c r="H1" s="2" t="s">
        <v>411</v>
      </c>
    </row>
    <row r="2" spans="1:15">
      <c r="B2" s="2" t="s">
        <v>612</v>
      </c>
      <c r="C2" s="2" t="s">
        <v>260</v>
      </c>
      <c r="D2" s="2" t="s">
        <v>613</v>
      </c>
      <c r="E2" s="2" t="s">
        <v>262</v>
      </c>
      <c r="F2" s="2" t="s">
        <v>612</v>
      </c>
      <c r="G2" s="2" t="s">
        <v>263</v>
      </c>
      <c r="H2" s="2" t="s">
        <v>614</v>
      </c>
      <c r="I2" s="2" t="s">
        <v>615</v>
      </c>
      <c r="J2" s="2" t="s">
        <v>266</v>
      </c>
      <c r="K2" s="2" t="s">
        <v>616</v>
      </c>
      <c r="L2" s="2" t="s">
        <v>617</v>
      </c>
      <c r="M2" s="2" t="s">
        <v>618</v>
      </c>
      <c r="N2" s="2" t="s">
        <v>265</v>
      </c>
      <c r="O2" s="2" t="s">
        <v>355</v>
      </c>
    </row>
    <row r="3" spans="1:15">
      <c r="A3" s="3" t="s">
        <v>619</v>
      </c>
    </row>
    <row r="4" spans="1:15">
      <c r="A4" s="4" t="s">
        <v>517</v>
      </c>
      <c r="F4" s="7" t="n">
        <v>11100</v>
      </c>
      <c r="J4" s="7" t="n">
        <v>4600</v>
      </c>
    </row>
    <row r="5" spans="1:15">
      <c r="A5" s="4" t="s">
        <v>270</v>
      </c>
      <c r="D5" s="7" t="n">
        <v>9800</v>
      </c>
      <c r="E5" s="7" t="n">
        <v>7000</v>
      </c>
      <c r="F5" s="5" t="n">
        <v>16533</v>
      </c>
      <c r="G5" s="7" t="n">
        <v>0</v>
      </c>
    </row>
    <row r="6" spans="1:15">
      <c r="A6" s="4" t="s">
        <v>271</v>
      </c>
      <c r="D6" s="5" t="n">
        <v>648000</v>
      </c>
    </row>
    <row r="7" spans="1:15">
      <c r="A7" s="4" t="s">
        <v>620</v>
      </c>
      <c r="B7" s="7" t="n">
        <v>75000</v>
      </c>
      <c r="D7" s="7" t="n">
        <v>75000</v>
      </c>
      <c r="F7" s="7" t="n">
        <v>75000</v>
      </c>
    </row>
    <row r="8" spans="1:15">
      <c r="A8" s="4" t="s">
        <v>272</v>
      </c>
      <c r="D8" s="5" t="n">
        <v>50</v>
      </c>
    </row>
    <row r="9" spans="1:15">
      <c r="A9" s="4" t="s">
        <v>273</v>
      </c>
      <c r="N9" s="7" t="n">
        <v>125000</v>
      </c>
    </row>
    <row r="10" spans="1:15">
      <c r="A10" s="4" t="s">
        <v>274</v>
      </c>
    </row>
    <row r="11" spans="1:15">
      <c r="A11" s="3" t="s">
        <v>619</v>
      </c>
    </row>
    <row r="12" spans="1:15">
      <c r="A12" s="4" t="s">
        <v>275</v>
      </c>
      <c r="L12" s="4" t="s">
        <v>276</v>
      </c>
    </row>
    <row r="13" spans="1:15">
      <c r="A13" s="4" t="s">
        <v>386</v>
      </c>
      <c r="C13" s="7" t="n">
        <v>245500</v>
      </c>
    </row>
    <row r="14" spans="1:15">
      <c r="A14" s="4" t="s">
        <v>277</v>
      </c>
      <c r="C14" s="4" t="s">
        <v>278</v>
      </c>
    </row>
    <row r="15" spans="1:15">
      <c r="A15" s="4" t="s">
        <v>621</v>
      </c>
      <c r="C15" s="5" t="n">
        <v>15600000</v>
      </c>
    </row>
    <row r="16" spans="1:15">
      <c r="A16" s="4" t="s">
        <v>622</v>
      </c>
      <c r="M16" s="8" t="n">
        <v>14.28</v>
      </c>
    </row>
    <row r="17" spans="1:15">
      <c r="A17" s="4" t="s">
        <v>623</v>
      </c>
      <c r="C17" s="7" t="n">
        <v>222500</v>
      </c>
    </row>
    <row r="18" spans="1:15">
      <c r="A18" s="4" t="s">
        <v>387</v>
      </c>
      <c r="L18" s="7" t="n">
        <v>250000</v>
      </c>
    </row>
    <row r="19" spans="1:15">
      <c r="A19" s="4" t="s">
        <v>279</v>
      </c>
      <c r="C19" s="5" t="n">
        <v>250000</v>
      </c>
    </row>
    <row r="20" spans="1:15">
      <c r="A20" s="4" t="s">
        <v>280</v>
      </c>
      <c r="C20" s="4" t="s">
        <v>281</v>
      </c>
    </row>
    <row r="21" spans="1:15">
      <c r="A21" s="4" t="s">
        <v>282</v>
      </c>
      <c r="C21" s="8" t="n">
        <v>0.01</v>
      </c>
    </row>
    <row r="22" spans="1:15">
      <c r="A22" s="4" t="s">
        <v>283</v>
      </c>
      <c r="C22" s="5" t="n">
        <v>2750000</v>
      </c>
    </row>
    <row r="23" spans="1:15">
      <c r="A23" s="4" t="s">
        <v>284</v>
      </c>
      <c r="C23" s="8" t="n">
        <v>16.08</v>
      </c>
    </row>
    <row r="24" spans="1:15">
      <c r="A24" s="4" t="s">
        <v>285</v>
      </c>
      <c r="C24" s="7" t="n">
        <v>970</v>
      </c>
    </row>
    <row r="25" spans="1:15">
      <c r="A25" s="4" t="s">
        <v>286</v>
      </c>
      <c r="C25" s="7" t="n">
        <v>236200</v>
      </c>
    </row>
    <row r="26" spans="1:15">
      <c r="A26" s="4" t="s">
        <v>287</v>
      </c>
    </row>
    <row r="27" spans="1:15">
      <c r="A27" s="3" t="s">
        <v>619</v>
      </c>
    </row>
    <row r="28" spans="1:15">
      <c r="A28" s="4" t="s">
        <v>288</v>
      </c>
      <c r="D28" s="7" t="n">
        <v>50000</v>
      </c>
    </row>
    <row r="29" spans="1:15">
      <c r="A29" s="4" t="s">
        <v>289</v>
      </c>
    </row>
    <row r="30" spans="1:15">
      <c r="A30" s="3" t="s">
        <v>619</v>
      </c>
    </row>
    <row r="31" spans="1:15">
      <c r="A31" s="4" t="s">
        <v>288</v>
      </c>
      <c r="D31" s="7" t="n">
        <v>0</v>
      </c>
    </row>
    <row r="32" spans="1:15">
      <c r="A32" s="4" t="s">
        <v>384</v>
      </c>
    </row>
    <row r="33" spans="1:15">
      <c r="A33" s="3" t="s">
        <v>619</v>
      </c>
    </row>
    <row r="34" spans="1:15">
      <c r="A34" s="4" t="s">
        <v>275</v>
      </c>
      <c r="B34" s="4" t="s">
        <v>385</v>
      </c>
      <c r="D34" s="4" t="s">
        <v>385</v>
      </c>
      <c r="F34" s="4" t="s">
        <v>385</v>
      </c>
    </row>
    <row r="35" spans="1:15">
      <c r="A35" s="4" t="s">
        <v>290</v>
      </c>
    </row>
    <row r="36" spans="1:15">
      <c r="A36" s="3" t="s">
        <v>619</v>
      </c>
    </row>
    <row r="37" spans="1:15">
      <c r="A37" s="4" t="s">
        <v>372</v>
      </c>
      <c r="B37" s="7" t="n">
        <v>2000000</v>
      </c>
      <c r="D37" s="7" t="n">
        <v>2000000</v>
      </c>
      <c r="E37" s="5" t="n">
        <v>1000000</v>
      </c>
      <c r="F37" s="7" t="n">
        <v>2000000</v>
      </c>
    </row>
    <row r="38" spans="1:15">
      <c r="A38" s="4" t="s">
        <v>359</v>
      </c>
      <c r="B38" s="5" t="n">
        <v>900000</v>
      </c>
      <c r="D38" s="5" t="n">
        <v>900000</v>
      </c>
      <c r="E38" s="7" t="n">
        <v>600000</v>
      </c>
      <c r="F38" s="5" t="n">
        <v>900000</v>
      </c>
    </row>
    <row r="39" spans="1:15">
      <c r="A39" s="4" t="s">
        <v>360</v>
      </c>
      <c r="B39" s="7" t="n">
        <v>800000</v>
      </c>
      <c r="D39" s="7" t="n">
        <v>800000</v>
      </c>
      <c r="F39" s="7" t="n">
        <v>800000</v>
      </c>
    </row>
    <row r="40" spans="1:15">
      <c r="A40" s="4" t="s">
        <v>358</v>
      </c>
      <c r="D40" s="9" t="n">
        <v>3.64</v>
      </c>
    </row>
    <row r="41" spans="1:15">
      <c r="A41" s="4" t="s">
        <v>373</v>
      </c>
      <c r="B41" s="4" t="s">
        <v>374</v>
      </c>
      <c r="E41" s="4" t="s">
        <v>368</v>
      </c>
    </row>
    <row r="42" spans="1:15">
      <c r="A42" s="4" t="s">
        <v>375</v>
      </c>
      <c r="B42" s="4" t="s">
        <v>376</v>
      </c>
    </row>
    <row r="43" spans="1:15">
      <c r="A43" s="4" t="s">
        <v>357</v>
      </c>
      <c r="O43" s="7" t="n">
        <v>50000</v>
      </c>
    </row>
    <row r="44" spans="1:15">
      <c r="A44" s="4" t="s">
        <v>377</v>
      </c>
      <c r="O44" s="4" t="s">
        <v>378</v>
      </c>
    </row>
    <row r="45" spans="1:15">
      <c r="A45" s="4" t="s">
        <v>379</v>
      </c>
    </row>
    <row r="46" spans="1:15">
      <c r="A46" s="3" t="s">
        <v>619</v>
      </c>
    </row>
    <row r="47" spans="1:15">
      <c r="A47" s="4" t="s">
        <v>358</v>
      </c>
      <c r="B47" s="5" t="n">
        <v>4</v>
      </c>
      <c r="D47" s="5" t="n">
        <v>4</v>
      </c>
    </row>
    <row r="48" spans="1:15">
      <c r="A48" s="4" t="s">
        <v>380</v>
      </c>
      <c r="O48" s="9" t="n">
        <v>3.5</v>
      </c>
    </row>
    <row r="49" spans="1:15">
      <c r="A49" s="4" t="s">
        <v>624</v>
      </c>
    </row>
    <row r="50" spans="1:15">
      <c r="A50" s="3" t="s">
        <v>619</v>
      </c>
    </row>
    <row r="51" spans="1:15">
      <c r="A51" s="4" t="s">
        <v>625</v>
      </c>
      <c r="L51" s="4" t="s">
        <v>587</v>
      </c>
    </row>
    <row r="52" spans="1:15">
      <c r="A52" s="4" t="s">
        <v>626</v>
      </c>
    </row>
    <row r="53" spans="1:15">
      <c r="A53" s="3" t="s">
        <v>619</v>
      </c>
    </row>
    <row r="54" spans="1:15">
      <c r="A54" s="4" t="s">
        <v>625</v>
      </c>
      <c r="L54" s="4" t="s">
        <v>627</v>
      </c>
    </row>
    <row r="55" spans="1:15">
      <c r="A55" s="4" t="s">
        <v>628</v>
      </c>
    </row>
    <row r="56" spans="1:15">
      <c r="A56" s="3" t="s">
        <v>619</v>
      </c>
    </row>
    <row r="57" spans="1:15">
      <c r="A57" s="4" t="s">
        <v>625</v>
      </c>
      <c r="L57" s="4" t="s">
        <v>587</v>
      </c>
    </row>
    <row r="58" spans="1:15">
      <c r="A58" s="4" t="s">
        <v>629</v>
      </c>
    </row>
    <row r="59" spans="1:15">
      <c r="A59" s="3" t="s">
        <v>619</v>
      </c>
    </row>
    <row r="60" spans="1:15">
      <c r="A60" s="4" t="s">
        <v>517</v>
      </c>
      <c r="H60" s="7" t="n">
        <v>6100</v>
      </c>
      <c r="I60" s="7" t="n">
        <v>5100</v>
      </c>
    </row>
    <row r="61" spans="1:15">
      <c r="A61" s="4" t="s">
        <v>630</v>
      </c>
    </row>
    <row r="62" spans="1:15">
      <c r="A62" s="3" t="s">
        <v>619</v>
      </c>
    </row>
    <row r="63" spans="1:15">
      <c r="A63" s="4" t="s">
        <v>521</v>
      </c>
      <c r="B63" s="5" t="n">
        <v>6000</v>
      </c>
      <c r="D63" s="5" t="n">
        <v>6000</v>
      </c>
      <c r="F63" s="5" t="n">
        <v>6000</v>
      </c>
    </row>
    <row r="64" spans="1:15">
      <c r="A64" s="4" t="s">
        <v>631</v>
      </c>
    </row>
    <row r="65" spans="1:15">
      <c r="A65" s="3" t="s">
        <v>619</v>
      </c>
    </row>
    <row r="66" spans="1:15">
      <c r="A66" s="4" t="s">
        <v>521</v>
      </c>
      <c r="K66" s="5" t="n">
        <v>12000</v>
      </c>
    </row>
    <row r="67" spans="1:15">
      <c r="A67" s="4" t="s">
        <v>632</v>
      </c>
    </row>
    <row r="68" spans="1:15">
      <c r="A68" s="3" t="s">
        <v>619</v>
      </c>
    </row>
    <row r="69" spans="1:15">
      <c r="A69" s="4" t="s">
        <v>521</v>
      </c>
      <c r="L69" s="5" t="n">
        <v>6000</v>
      </c>
    </row>
    <row r="70" spans="1:15">
      <c r="A70" s="4" t="s">
        <v>633</v>
      </c>
    </row>
    <row r="71" spans="1:15">
      <c r="A71" s="3" t="s">
        <v>619</v>
      </c>
    </row>
    <row r="72" spans="1:15">
      <c r="A72" s="4" t="s">
        <v>521</v>
      </c>
      <c r="K72" s="5" t="n">
        <v>6000</v>
      </c>
    </row>
    <row r="73" spans="1:15">
      <c r="A73" s="4" t="s">
        <v>634</v>
      </c>
    </row>
    <row r="74" spans="1:15">
      <c r="A74" s="3" t="s">
        <v>619</v>
      </c>
    </row>
    <row r="75" spans="1:15">
      <c r="A75" s="4" t="s">
        <v>521</v>
      </c>
      <c r="K75" s="5" t="n">
        <v>6000</v>
      </c>
    </row>
  </sheetData>
  <mergeCells count="4">
    <mergeCell ref="A1:A2"/>
    <mergeCell ref="C1:E1"/>
    <mergeCell ref="F1:G1"/>
    <mergeCell ref="H1:J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35</v>
      </c>
      <c r="B1" s="2" t="s">
        <v>636</v>
      </c>
      <c r="C1" s="2" t="s">
        <v>519</v>
      </c>
    </row>
    <row r="2" spans="1:3">
      <c r="A2" s="4" t="s">
        <v>520</v>
      </c>
    </row>
    <row r="3" spans="1:3">
      <c r="A3" s="3" t="s">
        <v>215</v>
      </c>
    </row>
    <row r="4" spans="1:3">
      <c r="A4" s="4" t="s">
        <v>521</v>
      </c>
      <c r="C4" s="5" t="n">
        <v>12000</v>
      </c>
    </row>
    <row r="5" spans="1:3">
      <c r="A5" s="4" t="s">
        <v>522</v>
      </c>
      <c r="C5" s="9" t="n">
        <v>53.71</v>
      </c>
    </row>
    <row r="6" spans="1:3">
      <c r="A6" s="4" t="s">
        <v>523</v>
      </c>
    </row>
    <row r="7" spans="1:3">
      <c r="A7" s="3" t="s">
        <v>215</v>
      </c>
    </row>
    <row r="8" spans="1:3">
      <c r="A8" s="4" t="s">
        <v>521</v>
      </c>
      <c r="C8" s="5" t="n">
        <v>9000</v>
      </c>
    </row>
    <row r="9" spans="1:3">
      <c r="A9" s="4" t="s">
        <v>522</v>
      </c>
      <c r="C9" s="9" t="n">
        <v>53.86</v>
      </c>
    </row>
    <row r="10" spans="1:3">
      <c r="A10" s="4" t="s">
        <v>528</v>
      </c>
    </row>
    <row r="11" spans="1:3">
      <c r="A11" s="3" t="s">
        <v>215</v>
      </c>
    </row>
    <row r="12" spans="1:3">
      <c r="A12" s="4" t="s">
        <v>521</v>
      </c>
      <c r="C12" s="5" t="n">
        <v>6000</v>
      </c>
    </row>
    <row r="13" spans="1:3">
      <c r="A13" s="4" t="s">
        <v>529</v>
      </c>
      <c r="C13" s="5" t="n">
        <v>40</v>
      </c>
    </row>
    <row r="14" spans="1:3">
      <c r="A14" s="4" t="s">
        <v>522</v>
      </c>
      <c r="C14" s="5" t="n">
        <v>50</v>
      </c>
    </row>
    <row r="15" spans="1:3">
      <c r="A15" s="4" t="s">
        <v>525</v>
      </c>
      <c r="C15" s="5" t="n">
        <v>65</v>
      </c>
    </row>
    <row r="16" spans="1:3">
      <c r="A16" s="4" t="s">
        <v>637</v>
      </c>
    </row>
    <row r="17" spans="1:3">
      <c r="A17" s="3" t="s">
        <v>215</v>
      </c>
    </row>
    <row r="18" spans="1:3">
      <c r="A18" s="4" t="s">
        <v>521</v>
      </c>
      <c r="B18" s="5" t="n">
        <v>12000</v>
      </c>
    </row>
    <row r="19" spans="1:3">
      <c r="A19" s="4" t="s">
        <v>529</v>
      </c>
      <c r="B19" s="9" t="n">
        <v>38.75</v>
      </c>
    </row>
    <row r="20" spans="1:3">
      <c r="A20" s="4" t="s">
        <v>522</v>
      </c>
      <c r="B20" s="9" t="n">
        <v>48.63</v>
      </c>
    </row>
    <row r="21" spans="1:3">
      <c r="A21" s="4" t="s">
        <v>525</v>
      </c>
      <c r="B21" s="9" t="n">
        <v>58.23</v>
      </c>
    </row>
    <row r="22" spans="1:3">
      <c r="A22" s="4" t="s">
        <v>638</v>
      </c>
    </row>
    <row r="23" spans="1:3">
      <c r="A23" s="3" t="s">
        <v>215</v>
      </c>
    </row>
    <row r="24" spans="1:3">
      <c r="A24" s="4" t="s">
        <v>521</v>
      </c>
      <c r="B24" s="5" t="n">
        <v>6000</v>
      </c>
    </row>
    <row r="25" spans="1:3">
      <c r="A25" s="4" t="s">
        <v>529</v>
      </c>
      <c r="B25" s="5" t="n">
        <v>40</v>
      </c>
    </row>
    <row r="26" spans="1:3">
      <c r="A26" s="4" t="s">
        <v>522</v>
      </c>
      <c r="B26" s="9" t="n">
        <v>47.8</v>
      </c>
    </row>
    <row r="27" spans="1:3">
      <c r="A27" s="4" t="s">
        <v>525</v>
      </c>
      <c r="B27" s="9" t="n">
        <v>61.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7:32:59Z</dcterms:created>
  <dcterms:modified xmlns:dcterms="http://purl.org/dc/terms/" xmlns:xsi="http://www.w3.org/2001/XMLSchema-instance" xsi:type="dcterms:W3CDTF">2017-08-09T17:32:59Z</dcterms:modified>
</cp:coreProperties>
</file>